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1. Description of Business and " sheetId="9" state="visible" r:id="rId9"/>
    <sheet xmlns:r="http://schemas.openxmlformats.org/officeDocument/2006/relationships" name="2. Fair Value Measurements" sheetId="10" state="visible" r:id="rId10"/>
    <sheet xmlns:r="http://schemas.openxmlformats.org/officeDocument/2006/relationships" name="3. Discontinued Operations" sheetId="11" state="visible" r:id="rId11"/>
    <sheet xmlns:r="http://schemas.openxmlformats.org/officeDocument/2006/relationships" name="4. Sale of Subsidiary" sheetId="12" state="visible" r:id="rId12"/>
    <sheet xmlns:r="http://schemas.openxmlformats.org/officeDocument/2006/relationships" name="5. Acquisition" sheetId="13" state="visible" r:id="rId13"/>
    <sheet xmlns:r="http://schemas.openxmlformats.org/officeDocument/2006/relationships" name="6. Property and Equipment" sheetId="14" state="visible" r:id="rId14"/>
    <sheet xmlns:r="http://schemas.openxmlformats.org/officeDocument/2006/relationships" name="7. Marketable Securities Classi" sheetId="15" state="visible" r:id="rId15"/>
    <sheet xmlns:r="http://schemas.openxmlformats.org/officeDocument/2006/relationships" name="8. Investment in Limited Liabil" sheetId="16" state="visible" r:id="rId16"/>
    <sheet xmlns:r="http://schemas.openxmlformats.org/officeDocument/2006/relationships" name="9. Goodwill Impairment" sheetId="17" state="visible" r:id="rId17"/>
    <sheet xmlns:r="http://schemas.openxmlformats.org/officeDocument/2006/relationships" name="10. Accrued Expenses" sheetId="18" state="visible" r:id="rId18"/>
    <sheet xmlns:r="http://schemas.openxmlformats.org/officeDocument/2006/relationships" name="11. Notes Payable" sheetId="19" state="visible" r:id="rId19"/>
    <sheet xmlns:r="http://schemas.openxmlformats.org/officeDocument/2006/relationships" name="12. Long-Term Debt" sheetId="20" state="visible" r:id="rId20"/>
    <sheet xmlns:r="http://schemas.openxmlformats.org/officeDocument/2006/relationships" name="13. Stockholders' Equity" sheetId="21" state="visible" r:id="rId21"/>
    <sheet xmlns:r="http://schemas.openxmlformats.org/officeDocument/2006/relationships" name="14. Income Taxes" sheetId="22" state="visible" r:id="rId22"/>
    <sheet xmlns:r="http://schemas.openxmlformats.org/officeDocument/2006/relationships" name="15. Net Loss Per Share" sheetId="23" state="visible" r:id="rId23"/>
    <sheet xmlns:r="http://schemas.openxmlformats.org/officeDocument/2006/relationships" name="16. Operating Leases" sheetId="24" state="visible" r:id="rId24"/>
    <sheet xmlns:r="http://schemas.openxmlformats.org/officeDocument/2006/relationships" name="17. Employee Benefit Plan" sheetId="25" state="visible" r:id="rId25"/>
    <sheet xmlns:r="http://schemas.openxmlformats.org/officeDocument/2006/relationships" name="18. Major Customers" sheetId="26" state="visible" r:id="rId26"/>
    <sheet xmlns:r="http://schemas.openxmlformats.org/officeDocument/2006/relationships" name="19. Segment Information" sheetId="27" state="visible" r:id="rId27"/>
    <sheet xmlns:r="http://schemas.openxmlformats.org/officeDocument/2006/relationships" name="20. Summary Pro-Forma Financial" sheetId="28" state="visible" r:id="rId28"/>
    <sheet xmlns:r="http://schemas.openxmlformats.org/officeDocument/2006/relationships" name="21. Commitments and Contingenci" sheetId="29" state="visible" r:id="rId29"/>
    <sheet xmlns:r="http://schemas.openxmlformats.org/officeDocument/2006/relationships" name="22. Related Party Transactions" sheetId="30" state="visible" r:id="rId30"/>
    <sheet xmlns:r="http://schemas.openxmlformats.org/officeDocument/2006/relationships" name="23. Revision to Previously Issu" sheetId="31" state="visible" r:id="rId31"/>
    <sheet xmlns:r="http://schemas.openxmlformats.org/officeDocument/2006/relationships" name="24. Subsequent Events" sheetId="32" state="visible" r:id="rId32"/>
    <sheet xmlns:r="http://schemas.openxmlformats.org/officeDocument/2006/relationships" name="1. Description of Business an33" sheetId="33" state="visible" r:id="rId33"/>
    <sheet xmlns:r="http://schemas.openxmlformats.org/officeDocument/2006/relationships" name="2. Fair Value Measurements (Tab" sheetId="34" state="visible" r:id="rId34"/>
    <sheet xmlns:r="http://schemas.openxmlformats.org/officeDocument/2006/relationships" name="3. Discontinued Operations (Tab" sheetId="35" state="visible" r:id="rId35"/>
    <sheet xmlns:r="http://schemas.openxmlformats.org/officeDocument/2006/relationships" name="5. Acquisitions (Tables)" sheetId="36" state="visible" r:id="rId36"/>
    <sheet xmlns:r="http://schemas.openxmlformats.org/officeDocument/2006/relationships" name="6. Property and Equipment (Tabl" sheetId="37" state="visible" r:id="rId37"/>
    <sheet xmlns:r="http://schemas.openxmlformats.org/officeDocument/2006/relationships" name="7. Marketable Securities Clas38" sheetId="38" state="visible" r:id="rId38"/>
    <sheet xmlns:r="http://schemas.openxmlformats.org/officeDocument/2006/relationships" name="9 Goodwill Impairment (Tables)" sheetId="39" state="visible" r:id="rId39"/>
    <sheet xmlns:r="http://schemas.openxmlformats.org/officeDocument/2006/relationships" name="10. Accrued Expenses (Tables)" sheetId="40" state="visible" r:id="rId40"/>
    <sheet xmlns:r="http://schemas.openxmlformats.org/officeDocument/2006/relationships" name="12. Long-Term Debt (Tables)" sheetId="41" state="visible" r:id="rId41"/>
    <sheet xmlns:r="http://schemas.openxmlformats.org/officeDocument/2006/relationships" name="13. Stockholders' Equity (Table" sheetId="42" state="visible" r:id="rId42"/>
    <sheet xmlns:r="http://schemas.openxmlformats.org/officeDocument/2006/relationships" name="14. Income Taxes (Tables)" sheetId="43" state="visible" r:id="rId43"/>
    <sheet xmlns:r="http://schemas.openxmlformats.org/officeDocument/2006/relationships" name="15. Net Loss Per Share (Tables)" sheetId="44" state="visible" r:id="rId44"/>
    <sheet xmlns:r="http://schemas.openxmlformats.org/officeDocument/2006/relationships" name="16. Operating Leases  (Tables)" sheetId="45" state="visible" r:id="rId45"/>
    <sheet xmlns:r="http://schemas.openxmlformats.org/officeDocument/2006/relationships" name="19. Segment Information (Tables" sheetId="46" state="visible" r:id="rId46"/>
    <sheet xmlns:r="http://schemas.openxmlformats.org/officeDocument/2006/relationships" name="20. Summary Pro-Forma Financi47" sheetId="47" state="visible" r:id="rId47"/>
    <sheet xmlns:r="http://schemas.openxmlformats.org/officeDocument/2006/relationships" name="23. Revision to Previously Is48" sheetId="48" state="visible" r:id="rId48"/>
    <sheet xmlns:r="http://schemas.openxmlformats.org/officeDocument/2006/relationships" name="1. Description of Business an49" sheetId="49" state="visible" r:id="rId49"/>
    <sheet xmlns:r="http://schemas.openxmlformats.org/officeDocument/2006/relationships" name="2. Fair Value Measurements (Det" sheetId="50" state="visible" r:id="rId50"/>
    <sheet xmlns:r="http://schemas.openxmlformats.org/officeDocument/2006/relationships" name="2. Fair Value Measurements (D51" sheetId="51" state="visible" r:id="rId51"/>
    <sheet xmlns:r="http://schemas.openxmlformats.org/officeDocument/2006/relationships" name="2. Fair Value Measurements (D52" sheetId="52" state="visible" r:id="rId52"/>
    <sheet xmlns:r="http://schemas.openxmlformats.org/officeDocument/2006/relationships" name="3. Discontinued Operations (Det" sheetId="53" state="visible" r:id="rId53"/>
    <sheet xmlns:r="http://schemas.openxmlformats.org/officeDocument/2006/relationships" name="3. Discontinued Operations (D54" sheetId="54" state="visible" r:id="rId54"/>
    <sheet xmlns:r="http://schemas.openxmlformats.org/officeDocument/2006/relationships" name="3. Discontinued Operations (D55" sheetId="55" state="visible" r:id="rId55"/>
    <sheet xmlns:r="http://schemas.openxmlformats.org/officeDocument/2006/relationships" name="4. Sale of Subsidiary (Details " sheetId="56" state="visible" r:id="rId56"/>
    <sheet xmlns:r="http://schemas.openxmlformats.org/officeDocument/2006/relationships" name="5. Acquisitions (Details)" sheetId="57" state="visible" r:id="rId57"/>
    <sheet xmlns:r="http://schemas.openxmlformats.org/officeDocument/2006/relationships" name="5. Acquisition (Details Narrati" sheetId="58" state="visible" r:id="rId58"/>
    <sheet xmlns:r="http://schemas.openxmlformats.org/officeDocument/2006/relationships" name="6. Property and Equipment (Deta" sheetId="59" state="visible" r:id="rId59"/>
    <sheet xmlns:r="http://schemas.openxmlformats.org/officeDocument/2006/relationships" name="7. Marketable Securities Clas60" sheetId="60" state="visible" r:id="rId60"/>
    <sheet xmlns:r="http://schemas.openxmlformats.org/officeDocument/2006/relationships" name="8. Investment in Limited Liab61" sheetId="61" state="visible" r:id="rId61"/>
    <sheet xmlns:r="http://schemas.openxmlformats.org/officeDocument/2006/relationships" name="9. Goodwill Impairment (Details" sheetId="62" state="visible" r:id="rId62"/>
    <sheet xmlns:r="http://schemas.openxmlformats.org/officeDocument/2006/relationships" name="9. Goodwill Impairment (Detai63" sheetId="63" state="visible" r:id="rId63"/>
    <sheet xmlns:r="http://schemas.openxmlformats.org/officeDocument/2006/relationships" name="10. Accrued Expenses (Details)" sheetId="64" state="visible" r:id="rId64"/>
    <sheet xmlns:r="http://schemas.openxmlformats.org/officeDocument/2006/relationships" name="11. Notes Payable (Details Narr" sheetId="65" state="visible" r:id="rId65"/>
    <sheet xmlns:r="http://schemas.openxmlformats.org/officeDocument/2006/relationships" name="12. Long-Term Debt (Details)" sheetId="66" state="visible" r:id="rId66"/>
    <sheet xmlns:r="http://schemas.openxmlformats.org/officeDocument/2006/relationships" name="12. Long-Term Debt (Details Nar" sheetId="67" state="visible" r:id="rId67"/>
    <sheet xmlns:r="http://schemas.openxmlformats.org/officeDocument/2006/relationships" name="13. Stockholders' Equity (Detai" sheetId="68" state="visible" r:id="rId68"/>
    <sheet xmlns:r="http://schemas.openxmlformats.org/officeDocument/2006/relationships" name="13. Stockholders' Equity (Det69" sheetId="69" state="visible" r:id="rId69"/>
    <sheet xmlns:r="http://schemas.openxmlformats.org/officeDocument/2006/relationships" name="13. Stockholders' Equity (Det70" sheetId="70" state="visible" r:id="rId70"/>
    <sheet xmlns:r="http://schemas.openxmlformats.org/officeDocument/2006/relationships" name="14. Income Taxes (Details)" sheetId="71" state="visible" r:id="rId71"/>
    <sheet xmlns:r="http://schemas.openxmlformats.org/officeDocument/2006/relationships" name="14. Income Taxes (Details 1)" sheetId="72" state="visible" r:id="rId72"/>
    <sheet xmlns:r="http://schemas.openxmlformats.org/officeDocument/2006/relationships" name="14. Income Taxes (Details 2)" sheetId="73" state="visible" r:id="rId73"/>
    <sheet xmlns:r="http://schemas.openxmlformats.org/officeDocument/2006/relationships" name="14. Income Taxes (Details Narra" sheetId="74" state="visible" r:id="rId74"/>
    <sheet xmlns:r="http://schemas.openxmlformats.org/officeDocument/2006/relationships" name="15. Net Loss Per Share (Details" sheetId="75" state="visible" r:id="rId75"/>
    <sheet xmlns:r="http://schemas.openxmlformats.org/officeDocument/2006/relationships" name="16. Operating Leases (Details)" sheetId="76" state="visible" r:id="rId76"/>
    <sheet xmlns:r="http://schemas.openxmlformats.org/officeDocument/2006/relationships" name="17. Employee Benefit Plan (Deta" sheetId="77" state="visible" r:id="rId77"/>
    <sheet xmlns:r="http://schemas.openxmlformats.org/officeDocument/2006/relationships" name="18. Major Customers (Details Na" sheetId="78" state="visible" r:id="rId78"/>
    <sheet xmlns:r="http://schemas.openxmlformats.org/officeDocument/2006/relationships" name="19. Segment Information (Detail" sheetId="79" state="visible" r:id="rId79"/>
    <sheet xmlns:r="http://schemas.openxmlformats.org/officeDocument/2006/relationships" name="20. Summary Pro-Forma Financi80" sheetId="80" state="visible" r:id="rId80"/>
    <sheet xmlns:r="http://schemas.openxmlformats.org/officeDocument/2006/relationships" name="21. Commitments and Contingen81" sheetId="81" state="visible" r:id="rId81"/>
    <sheet xmlns:r="http://schemas.openxmlformats.org/officeDocument/2006/relationships" name="22. Related Party Transactions " sheetId="82" state="visible" r:id="rId82"/>
    <sheet xmlns:r="http://schemas.openxmlformats.org/officeDocument/2006/relationships" name="23. Revision to Previously Is83" sheetId="83" state="visible" r:id="rId83"/>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6</t>
  </si>
  <si>
    <t>Apr. 07, 2017</t>
  </si>
  <si>
    <t>Jun. 30, 2016</t>
  </si>
  <si>
    <t>Document And Entity Information</t>
  </si>
  <si>
    <t>Entity Registrant Name</t>
  </si>
  <si>
    <t>root9B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Accounts receivable, net</t>
  </si>
  <si>
    <t>Marketable securities</t>
  </si>
  <si>
    <t xml:space="preserve"> </t>
  </si>
  <si>
    <t>Cost and estimated earnings in excess of billings</t>
  </si>
  <si>
    <t>Assets held for sale</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Cash surrender value of officers' life insurance</t>
  </si>
  <si>
    <t>Deposits and other assets</t>
  </si>
  <si>
    <t>Total other assets</t>
  </si>
  <si>
    <t>TOTAL ASSETS</t>
  </si>
  <si>
    <t>CURRENT LIABILITIES:</t>
  </si>
  <si>
    <t>Notes payable</t>
  </si>
  <si>
    <t>Accounts payable</t>
  </si>
  <si>
    <t>Billings in excess of costs and estimated earnings</t>
  </si>
  <si>
    <t>Liabilities held for sale</t>
  </si>
  <si>
    <t>Accrued expenses and other current liabilities</t>
  </si>
  <si>
    <t>Total current liabilities</t>
  </si>
  <si>
    <t>NONCURRENT LIABILITIES:</t>
  </si>
  <si>
    <t>Long term debt, net of debt discount of $2,810,103 and $0 at December 31, 2016 and 2015, respectively</t>
  </si>
  <si>
    <t>Derivative liability</t>
  </si>
  <si>
    <t>Total noncurrent liabilities</t>
  </si>
  <si>
    <t>STOCKHOLDERS' EQUITY (DEFICIT):</t>
  </si>
  <si>
    <t>Preferred stock, $.001 par value, 5,485,000 authorized, no shares issued or outstanding at December 31, 2016 and 2015, respectively</t>
  </si>
  <si>
    <t>Common stock, $.001 par value, 30,000,000 shares authorized, 6,100,878 and 5,132,710 shares issued and outstanding at December 31, 2016 and 2015, respectively</t>
  </si>
  <si>
    <t>Additional paid-in capital</t>
  </si>
  <si>
    <t>Accumulated deficit</t>
  </si>
  <si>
    <t>Accumulated other comprehensive income</t>
  </si>
  <si>
    <t>Total stockholders' equity</t>
  </si>
  <si>
    <t>TOTAL LIABILITIES AND STOCKHOLDERS' EQUITY</t>
  </si>
  <si>
    <t>Class B Preferred Stock</t>
  </si>
  <si>
    <t>Class C Preferred Stock [Member]</t>
  </si>
  <si>
    <t>CONSOLIDATED BALANCE SHEETS (Parenthetical) - USD ($)</t>
  </si>
  <si>
    <t>STOCKHOLDERS' EQUITY:</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Debt discount on Long Term Debt</t>
  </si>
  <si>
    <t>CONSOLIDATED STATEMENTS OF OPERATIONS - USD ($)</t>
  </si>
  <si>
    <t>Consolidated Statements Of Operations</t>
  </si>
  <si>
    <t>Net Revenue</t>
  </si>
  <si>
    <t>Operating Expenses</t>
  </si>
  <si>
    <t>Direct cost of revenue</t>
  </si>
  <si>
    <t>Selling, general and administrative</t>
  </si>
  <si>
    <t>Depreciation and amortization</t>
  </si>
  <si>
    <t>Total operating expenses</t>
  </si>
  <si>
    <t>LOSS FROM OPERATIONS</t>
  </si>
  <si>
    <t>Other Income (Expense)</t>
  </si>
  <si>
    <t>Derivative income</t>
  </si>
  <si>
    <t>Goodwill impairment</t>
  </si>
  <si>
    <t>Interest expense, net</t>
  </si>
  <si>
    <t>Other expense</t>
  </si>
  <si>
    <t>Total other (expense) income</t>
  </si>
  <si>
    <t>Loss from continuing operations before taxes</t>
  </si>
  <si>
    <t>Income tax benefit</t>
  </si>
  <si>
    <t>Loss from Continuing Operations</t>
  </si>
  <si>
    <t>Loss from Discontinued Operations, net of taxes</t>
  </si>
  <si>
    <t>Loss on sale of discontinued operations, net of taxes</t>
  </si>
  <si>
    <t>Net Loss</t>
  </si>
  <si>
    <t>Preferred Stock Dividends</t>
  </si>
  <si>
    <t>Net Loss Available to Common Stockholders</t>
  </si>
  <si>
    <t>Basic loss per common share from:</t>
  </si>
  <si>
    <t>Loss per share from continuing operations</t>
  </si>
  <si>
    <t>Loss per share from discontinued operations</t>
  </si>
  <si>
    <t>Net loss per share</t>
  </si>
  <si>
    <t>Diluted loss per common share from:</t>
  </si>
  <si>
    <t>Weighted average number of shares:</t>
  </si>
  <si>
    <t>Basic</t>
  </si>
  <si>
    <t>Diluted</t>
  </si>
  <si>
    <t>CONSOLIDATED STATEMENTS OF COMPREHENSIVE LOSS - USD ($)</t>
  </si>
  <si>
    <t>Consolidated Statements Of Comprehensive Loss</t>
  </si>
  <si>
    <t>Other comprehensive income:</t>
  </si>
  <si>
    <t>Foreign currency translation gain</t>
  </si>
  <si>
    <t>Other comprehensive income</t>
  </si>
  <si>
    <t>Comprehensive Loss</t>
  </si>
  <si>
    <t>CONSOLIDATED STATEMENTS OF STOCKHOLDERS' EQUITY (DEFICIT) - USD ($)</t>
  </si>
  <si>
    <t>Common Stock</t>
  </si>
  <si>
    <t>Additional Paid-In Capital</t>
  </si>
  <si>
    <t>Retained Earnings (Accumulated Deficit)</t>
  </si>
  <si>
    <t>Accumulated Other Comprehensive</t>
  </si>
  <si>
    <t>Total</t>
  </si>
  <si>
    <t>Beginning Balance, Amount at Dec. 31, 2014</t>
  </si>
  <si>
    <t>Beginning Balance, Shares at Dec. 31, 2014</t>
  </si>
  <si>
    <t>Issuance of common stock as dividends on Preferred B, C and D stock, Amount</t>
  </si>
  <si>
    <t>Issuance of common stock as dividends on Preferred B, C and D stock, Shares</t>
  </si>
  <si>
    <t>Stock warrants issued for services</t>
  </si>
  <si>
    <t>Stock options issued for assets and services rendered</t>
  </si>
  <si>
    <t>Conversion of Preferred B stock to common stock, Amount</t>
  </si>
  <si>
    <t>Conversion of Preferred B stock to common stock, Shares</t>
  </si>
  <si>
    <t>Exercise of stock warrants, Amount</t>
  </si>
  <si>
    <t>Exercise of stock warrants, Shares</t>
  </si>
  <si>
    <t>Exercise of stock options, Amount</t>
  </si>
  <si>
    <t>Exercise of stock options, Shares</t>
  </si>
  <si>
    <t>Reclassification of derivative warrant liabiity to equity from exercise of warrants</t>
  </si>
  <si>
    <t>Reclassification of derivative warrant liabiity to equity as a result of warrant exchange agreement</t>
  </si>
  <si>
    <t>Issuance of stock warrants in connection with convertible notes</t>
  </si>
  <si>
    <t>Issuance of stock from IPSA acquisition, Amount</t>
  </si>
  <si>
    <t>Issuance of stock from IPSA acquisition, Shares</t>
  </si>
  <si>
    <t>Issuance of stock from financings, Amount</t>
  </si>
  <si>
    <t>Issuance of stock from financings, Shares</t>
  </si>
  <si>
    <t>Issuance of stock for services, Amount</t>
  </si>
  <si>
    <t>Issuance of stock for services, Shares</t>
  </si>
  <si>
    <t>Issuance of stock for principal and interest payments on Convertible Notes, Amount</t>
  </si>
  <si>
    <t>Issuance of stock for principal and interest payments on Convertible Notes, Shares</t>
  </si>
  <si>
    <t>Ending Balance, Amount at Dec. 31, 2015</t>
  </si>
  <si>
    <t>Ending Balance, Shares at Dec. 31, 2015</t>
  </si>
  <si>
    <t>Conversion of preferred C stock to common stock, Amount</t>
  </si>
  <si>
    <t>Conversion of preferred C stock to common stock, Shares</t>
  </si>
  <si>
    <t>Issuance of common stock for series D warrant exercises, Amount</t>
  </si>
  <si>
    <t>Issuance of common stock for series D warrant exercises, Shares</t>
  </si>
  <si>
    <t>Cashless warrant exercises, Amount</t>
  </si>
  <si>
    <t>Cashless warrant exercises, Shares</t>
  </si>
  <si>
    <t>Beneficial conversion feature associated with convertible notes</t>
  </si>
  <si>
    <t>Debt discount associated with convertible debt warrants</t>
  </si>
  <si>
    <t>Promissory note extension warrants</t>
  </si>
  <si>
    <t>Fees related to stock issuances and inducement of series D warrant exercises</t>
  </si>
  <si>
    <t>Foreign Exchange Translation Income</t>
  </si>
  <si>
    <t>Ending Balance, Amount at Dec. 31, 2016</t>
  </si>
  <si>
    <t>Ending Balance, Shares at Dec. 31, 2016</t>
  </si>
  <si>
    <t>CONSOLIDATED STATEMENTS OF CASH FLOWS - USD ($)</t>
  </si>
  <si>
    <t>Cash flows from operating activities:</t>
  </si>
  <si>
    <t>Net loss</t>
  </si>
  <si>
    <t>Adjustments to reconcile net loss to net cash used in operating activities:</t>
  </si>
  <si>
    <t>Amortization of debt discount</t>
  </si>
  <si>
    <t>Decrease (increase) in cash surrender value of officers' life insurance</t>
  </si>
  <si>
    <t>Income from change in value of derivatives</t>
  </si>
  <si>
    <t>Deferred income taxes</t>
  </si>
  <si>
    <t>Stock option / warrant compensation expense</t>
  </si>
  <si>
    <t>Loss (gain) on sale of fixed assets</t>
  </si>
  <si>
    <t>Loss on sale of discontinued operations</t>
  </si>
  <si>
    <t>Impairment of goodwill and intangible assets</t>
  </si>
  <si>
    <t>Loss on extinguishment of debt</t>
  </si>
  <si>
    <t>Changes in operating assets and liabilities:</t>
  </si>
  <si>
    <t>Decrease (increase) in accounts receivable</t>
  </si>
  <si>
    <t>Decrease (increase) in marketable securities</t>
  </si>
  <si>
    <t>Decrease (increase) in costs and estimated earnings in excess of billings</t>
  </si>
  <si>
    <t>Decrease (increase) in prepaid expenses</t>
  </si>
  <si>
    <t>Decrease (increase) in deposits and other assets</t>
  </si>
  <si>
    <t>Increase (decrease) in accounts payable and accrued expenses</t>
  </si>
  <si>
    <t>Increase (decrease) in factored receivables obligation</t>
  </si>
  <si>
    <t>Increase (decrease) in billings in excess of costs and estimated earnings</t>
  </si>
  <si>
    <t>Net cash used in operating activities</t>
  </si>
  <si>
    <t>Cash flows from investing activities:</t>
  </si>
  <si>
    <t>Cash paid in acquisitions, net of cash acquired</t>
  </si>
  <si>
    <t>Proceeds on sale of assets</t>
  </si>
  <si>
    <t>Purchases of property and equipment, net</t>
  </si>
  <si>
    <t>Proceeds from sale of marketable securities</t>
  </si>
  <si>
    <t>Proceeds from officers' life insurance policy</t>
  </si>
  <si>
    <t>Net cash used in investing activities</t>
  </si>
  <si>
    <t>Cash flows from financing activities:</t>
  </si>
  <si>
    <t>Warrants and options exercised</t>
  </si>
  <si>
    <t>Common stock issuances</t>
  </si>
  <si>
    <t>Net payments on long-term debt</t>
  </si>
  <si>
    <t>Convertible debt and related party note proceeds</t>
  </si>
  <si>
    <t>Net cash provided by financing activities</t>
  </si>
  <si>
    <t>Exchange gain on foreign currency</t>
  </si>
  <si>
    <t>Net increase in cash</t>
  </si>
  <si>
    <t>Cash - beginning of period before discontinued operations</t>
  </si>
  <si>
    <t>Cash - end of period before discontinued operations</t>
  </si>
  <si>
    <t>Less: Cash - end of period, discontinued operations</t>
  </si>
  <si>
    <t>Cash - end of period</t>
  </si>
  <si>
    <t>Cash payments for:</t>
  </si>
  <si>
    <t>Interest paid</t>
  </si>
  <si>
    <t>Income taxes paid</t>
  </si>
  <si>
    <t>Summary of non-cash investing and financing activities:</t>
  </si>
  <si>
    <t>Reclassification of derivative warrant liability to equity</t>
  </si>
  <si>
    <t>Issuance of common stock for dividend payment on preferred stock</t>
  </si>
  <si>
    <t>Issuance of 666,667 shares of common stock in IPSA acquisition</t>
  </si>
  <si>
    <t>Issuance of 14,286 shares of common stock for principal (in the amount of $200,000) and interest payments (in the amount of $40,000) on convertible notes</t>
  </si>
  <si>
    <t>Issuance of 10,667 stock warrants in connection with 10% convertible notes extension</t>
  </si>
  <si>
    <t>Fair value of warrants issued to induce exercise of series D warrants</t>
  </si>
  <si>
    <t>Fair value of warrants and anti-dilution provisions issued to Qualified Purchasers in Q1 2016 PIPE financing credited to derivative liabilities</t>
  </si>
  <si>
    <t>Fair value of warrants issued with 2016 Q3 convertible promissory notes (debt discount) credited to derivative liabilities</t>
  </si>
  <si>
    <t>Beneficial conversion feature 2016 Q3 convertible promissory notes (debt discount) credited to additional paid-in capital</t>
  </si>
  <si>
    <t>Property acquired under capital lease</t>
  </si>
  <si>
    <t>Beneficial conversion feature with 2016 Q4 convertible promissory notes (debt discount) credited to additional paid-in capital</t>
  </si>
  <si>
    <t>Fair value of warrants issued with 2016 Q4 convertible promissory notes (debt discount) credited to additional paid-in capital</t>
  </si>
  <si>
    <t>CONSOLIDATED STATEMENTS OF CASH FLOWS (Parenthetical)</t>
  </si>
  <si>
    <t>Dec. 31, 2016USD ($)shares</t>
  </si>
  <si>
    <t>Statement of Cash Flows [Abstract]</t>
  </si>
  <si>
    <t>Issuance of shares of common stock in IPSA acquisition | shares</t>
  </si>
  <si>
    <t>Issuance of shares of common stock for principal, shares | shares</t>
  </si>
  <si>
    <t>Issuance of shares of common stock for principal, value</t>
  </si>
  <si>
    <t>Interest payments</t>
  </si>
  <si>
    <t>Issuance of warrants</t>
  </si>
  <si>
    <t>Issuance of shares for interest on convertible debt</t>
  </si>
  <si>
    <t>1. Description of Business and Summary of Significant Accounting Policies</t>
  </si>
  <si>
    <t>Notes to Financial Statements</t>
  </si>
  <si>
    <t>Description of Business and Summary of Significant Accounting Policies</t>
  </si>
  <si>
    <t xml:space="preserve">Description of Business Prior to the fourth quarter of 2016 we focused
on three key areas for customers: (i) cyber security, (ii) regulatory risk mitigation, and (iii) energy usage and strategy initiatives.
In December 2016, we announced our commitment to re-focus our business to that of a pure-play cybersecurity company based on the
operations of our wholly-owned subsidiary root9B, LLC. In connection therewith, we announced a series of initiatives including
the divestiture and/or downsizing of our non-cybersecurity assets: IPSA International (IPSA), Control Engineering,
Inc. (CEI), and Business Advisory Solutions (BAS) and the relocation of our corporate headquarters
from Charlotte, NC to Colorado Springs, CO, which is home to root9B, LLC. Accordingly, our primary focus is using our expertise
on issues related to two key areas for our customers; (i) cybersecurity and (ii) regulatory risk mitigation. We work with
our customers to assess, design, and provide customized advice and solutions that are tailored to address each clients particular
needs. We provide solutions and services to a wide variety of organizations including Fortune 500 companies, medium-sized businesses
and governmental entities. In December 2016, we amended our certificate
of incorporation to (i) effect a one-for-fifteen (1:15) reverse stock split of the Companys issued and outstanding common
stock (the Reverse Split), (ii) decreased the number of authorized shares of our common stock, and (iii) changed
the name of the Company to root9B Holdings, Inc. When the Reverse Split became effective, every fifteen shares of the Companys
issued and outstanding common stock were automatically converted into one share of common stock. Following the Reverse Split,
the number of common shares authorized for issuance decreased from 125,000,000 to 8,333,000 shares, which was then increased to
30,000,000 shares, which was approved by the shareholders. The number of outstanding shares of common stock was reduced from
approximately 84.4 million shares to approximately 5.6 million shares. As required by the Financial Accounting Standards Boards
(FASB) Accounting Standards Codification (ASC) Topic 260-10-55-12, Earnings per Share, all share and per-share computations
presented in this Annual Report on Form 10-K and the accompanying Consolidated Financial Statements reflect the new number of shares
after the Reverse Split. As a result of implementing the Reverse Split, the stated capital on our balance sheet attributable to
our common stock, which consists of the par value per share multiplied by the aggregate number of shares issued and outstanding,
was reduced in proportion to the size of the Reverse Split. Correspondingly, our additional paid-in capital account, which consists
of the difference between our stated capital and the aggregate amount paid to us upon issuance of all currently outstanding shares
of our stock, was increased by the amount by which the stated capital was reduced. Therefore, stockholders equity, in the
aggregate, remained unchanged. Additionally,
we realigned our operating and reporting segments into the following two operating and reporting segments to align with our current
business focus and strategy: Cyber Solutions and Business Advisory Solutions. Prior year periods of segment information presented
below reflect the current two operating and reporting segments for consistency. We completed the
sale of CEI on December 31, 2016 and are in the final stages of completing the sale of IPSA in the first half of 2017. Each of
these entities met the criteria for recognition as a discontinued operation under the guidelines detailed in ASC
205-20 Discontinued Operations during the fourth quarter of 2016 and are presented as such in this annual report. See
Note 3 Discontinued Operations for additional information. Going Concern and Liquidity We had a net loss from continuing operations
of $18,299,187 for the year ended December 31, 2016, our working capital decreased $13,097,074 to $3,714,617 during the year ended
December 31, 2016, and $1,600,000 of our promissory notes are due on May 21, 2017. The Company has no existing lines of credit. During 2016, we incurred substantial costs in
our efforts to grow the Cyber Solutions business segment. We hired additional personnel, engaged in strategic marketing and brand-building
efforts, built-out the Adversary Pursuit Center (APC) and other new offices opened, incurred legal fees related to
trademarks and patents, and engaged in extensive research and development projects to enhance the Orkos and HUNT software platforms.
These investments in the Cyber Solutions segment were made in anticipation of revenue growth during 2017, of which, there can be
no assurance. We anticipate requiring additional capital to
grow our Cyber Solutions business segment, fund operating expenses, and make principal and interest payments on our promissory note obligations. During 2016 and early 2017, we took steps to
mitigate these factors by:
1) Entering into various debt and equity financing arrangements described in Notes 11 and 12.
2) Selling our CEI subsidiary on December 31, 2016 and working to complete the aforementioned IPSA transaction during the first half of 2017. This transaction is expected to provide between $6 million and $10 million of financing over the next three years.
3) Focusing 100% of our efforts on the growth of the Cyber Solutions contract pipeline. Despite the measures discussed above, our current
levels of cash on hand, working capital and proceeds from the debt offerings in the first quarter of 2017 have not been sufficient
to alleviate our liquidity issues and, as a result, management has determined additional capital is required in order to sustain
operations for one year beyond the issuance of these consolidated financial statements. The accompanying financial statements have been
prepared assuming that we will continue as a going concern for at least the next 12 months following the issuance of our financial
statements and do not include any adjustments to reflect the possible future effects on the recoverability and classification of
assets or the amounts and classifications of liabilities that may result should we be unable to continue as a going concern. Summary of Significant Accounting Policies Principles of Consolidation The consolidated financial statements include
the accounts of the Company and its subsidiaries, all of which are wholly owned. All significant intercompany balances and transactions
have been eliminated. Use of Estimates The preparation of financial statements in accordance
with generally accepted accounting principles in the United States of America (GAAP)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and deferred tax assets;
(ii) fair values of share-based compensation and of financial instruments (including derivative financial instruments); (iii) evaluations
of uncertain tax positions; (iv) estimates and assumptions used in connection with business combinations and divestitures;
and (v) future cash flows used to assess and test for impairment of goodwill and long-lived assets, if applicable. Actual
results could differ from these estimates. Cash and cash equivalents We consider all highly liquid investments having
an original maturity of three months or less to be cash equivalents. Financial instruments that potentially expose us to concentrations
of credit risk consist primarily of cash and cash equivalents. We place our cash and cash equivalents on deposit with financial
institutions in the United States. From time to time we may have amounts on deposit in excess of the insured limits (FDIC limits
are $250,000). We periodically assess the financial condition of the institutions and believes that the risk of loss is remote. Accounts receivable Accounts receivable are recorded at the invoiced
amount, net of an allowance for doubtful accounts. The allowance for doubtful accounts is our best estimate of the amount of probable
credit losses in our existing accounts receivable. We determine the allowance based on historical write-off experience, customer
specific facts and economic conditions. Bad debt expense, if any, is included in general and administrative expenses. At December
31, 2016 and 2015, the allowance for doubtful accounts for continuing operations was $0 and $120,000, respectively. Marketable securities Marketable equity securities are accounted for
as trading securities and are stated at market value with unrealized gains and losses accounted for in other income (expense). Property and equipment Property and equipment are recorded at cost
and depreciated using the straight-line method over the estimated useful lives of the assets ranging from three to seven years.
Maintenance and repair costs are expensed as incurred. Gains or losses on dispositions are reflected in income. Valuation of goodwill and intangible assets Our intangible assets include goodwill, trademarks,
non-compete agreements and purchased customer relationships, all of which are accounted for based on Financial Accounting Standards
Board (FASB) Accounting Standards Codification (ASC) Topic 350 Intangibles-Goodwill and Other Impairment testing Our goodwill impairment testing is conducted
at the reporting unit level. Our annual impairment test has two steps. The first identifies potential impairments by comparing
the fair value of the reporting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 The impairment test for the other intangible
assets is performed by comparing the carrying amount of the intangible assets to the sum of the undiscounted expected future cash
flows whenever events or circumstances indicate that an impairment may have occurred. If the sum of the future undiscounted cash
flows is less than the carrying amount of the intangible asset or to its related group of assets, an impairment charge is recorded
to the extent that the carrying amount of the intangible asset exceeds its fair value. We predominately use a discounted cash flow
model derived from internal budgets and forecas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management determines that the value of intangible
assets have become impaired using this approach, we will record a charge for the amount of the impairment. We also engage an independent
valuation expert to assist it in performing the valuation and analysis of fair values of goodwill and intangibles and consider
such analysis in our assessment. Revenue recognition We generate revenue from the sales of subscriptions,
support and maintenance, and professional services primarily through our direct sales force. In general the Company follows the
guidance of the Securities and Exchange Commissions Staff Accounting Bulletin No. 104 for revenue recognition, thereby recording
revenue when persuasive evidence of an arrangement exists, services have been rendered, and collectability is reasonably assured. Some of our contracts include the sale of customized
software and we follow the guidance in ASC 985-605 Software Revenue Recognition
● Persuasive Evidence of an Arrangement Exists. We rely upon non-cancelable sales agreements and purchase orders to determine the existence of an arrangement.
● Delivery has Occurred. We use shipping documents or transmissions of service contract registration codes to verify delivery.
● The Fee is Fixed or Determinable. We assess whether the fee is fixed or determinable based on the payment terms associated with the transaction.
● Collectability is Reasonably Assured. We assess collectability based on credit analysis and payment history. We recognize subscription and support and maintenance
service revenue ratably over the contractual service period, which is typically one to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any of our arrangements, other than renewals
of subscriptions and support and maintenance services, are multiple-element arrangements with a combination of product, subscriptions,
support and maintenance, and other services. For multiple-element arrangements, we follow the guidance in ASC 605-25 Revenue
Recognition: Multiple-Element Arrangements Multiple-Deliverable Revenue Arrangement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If VSOE of selling
price cannot be established for a deliverable, we seek to establish TPE of selling price by evaluating similar and interchangeable
competitor products or services in standalone arrangements with similarly situated transactions. However, as our products contain
a significant element of customized technology and offer substantially different features and functionality from our competitors,
we are often unable to obtain comparable pricing of our competitors products with similar functionality on a standalone
basis. Therefore, we are not always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and offering
type (products, subscriptions or services). In analyzing historical transaction pricing, we evaluate whether a majority of the
prices charged for a product, as represented by a percentage of list price, fall within a reasonable range. To further support
the BESP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Sales commissions and other incremental costs
to acquire contracts are expensed as incurred and are recorded in direct costs of revenue. After receipt of an order, any amounts
billed in excess of revenue recognized are recorded as billings in excess of costs and estimated earnings on the accompanying consolidated
balance sheets. Revenue recognized in excess of amounts billed
is recorded as costs and estimated earnings in excess of billings on the accompanying consolidated balance sheets. Software Development Costs In accordance with ASC 985-20 Costs
of Software to be Sold, Leased, or Otherwise Marketed, Because the Company uses software platforms
developed in house for both internal use and for sale to end users we follow the guidance under ASC 985-20 for both. However for
purchased software, we follow ASC 985-20-25-7 by capitalizing the cost and amortizing over thestimated useful life. Income taxes We account for income taxes under FASB ASC Topic
740 Income Taxes FASB ASC Topic 740-10 clarifies the accounting
for income taxes, by prescribing a minimum recognition threshold a tax position is required to be m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 Advertising expense We expense advertising costs as incurred. Advertising
expenses for the years ended December 31, 2016 and 2015 were insignificant. Derivative Warrant Liability We evaluate
debt and equity financings to determine if those contracts contain any embedded components that qualify as derivatives. This accounting
treatment requires that the carrying amount of any embedded derivatives be marked-to-market at each balance sheet date and carried
at fair value. In the event that the fair value is recorded as a liability, the change in the fair value during the period is recorded
in the Consolidated Statement of Operations as either income or expense. Upon conversion or exercise, the derivative liability
is marked to fair value at the conversion date and then the related fair value is reclassified to equity. The fair value at each
balance sheet date and the change in value for each class of warrant derivative is disclosed in Note 2. Share-based Compensation We account for stock based compensation in accordance
with FASB ASC 718  Compensation-Stock Compensation We account for stock-based compensation awards
to non-employees in accordance with FASB ASC 505-50 Equity-Based Payments to Non-Employees Fees From Factoring Arrangement Fees charged to us from our factoring arrangement
for accounts receivable sold with full recourse include an administrative fee that is incurred upon funding of the factored invoices
and a closing fee that is incurred when payment of the original accounts receivable amount is paid to the factoring company by
our customer. Administrative and closing fees from the factoring arrangement are included in interest expense in the consolidated
financial statements. Foreign
Currency Translation The functional currencies of our foreign operations
are the local currencies. The consolidated financial statements of our foreign subsidiaries have been translated into U.S. dollars.
All balance sheet accounts have been translated using the exchange rates in effect at the balance sheet date. Statement of Operations
amounts have been translated using the average exchange rate for the periods presented. Net translation adjustments have been reported
in other comprehensive income in the consolidated statements of comprehensive los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which defers the effective
date by one year to December 15, 2017, for interim and annual reporting periods beginning after that date. In March, April, May
and December 2016, the FASB issued ASU 2016-08, ASU 2016-10, ASU 2016-12 and ASU 2016-20, respectively which provide supplemental
guidance and clarification to ASU 2014-09. Early adoption is permitted, but not before the original effective date of December
15, 2016. We do not plan to adopt this standard early. We are currently evaluating the impact that this guidance will have on our
financial statements and disclosures and have not yet selected a transition method.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Note 1. In February 2016, the FASB issued ASU 2016-02,
Leases (Topic 842).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The standard is effective
for annual periods beginning after December 15, 2018 using a modified retrospective approach. Early adoption is permitted. We are
currently evaluating the impact that ASU 2016-02 may have on our financial statements and disclosures. In March 2016, the FASB issued ASU 2016-09,
Stock Compensation (Topic 718): Improvements to Employee Share-Based Payment Accounting. ASU 2016-09 is intended
to simplify several areas of accounting for share-based compensation arrangements, including the income tax impact, classification
on the statement of cash flows and forfeitures. The standard is effective for annual periods beginning after December 15, 2016,
and interim periods within those annual periods. Early adoption is permitted. We are currently evaluating the impact that ASU 2016-09
may have on our financial statements and disclosures. In January 2017, the FASB issued ASU 2017-04,
Intangible-Goodwill and Other (Topic 350)  Simplifying the Test for Goodwill Impairment. ASU 2017-14 simplifies
the goodwill impairment test by eliminating the second step of the current two-step impairment test. ASU 2017-04 is effective for
interim or annual goodwill impairment tests in fiscal years beginning after December 15, 2019 and is applied prospectively. Early
adoption is permitted for interim or annual goodwill impairment tests performed on testing dates after January 1, 2017. ASU 2017-04
may affect our financial statements to the extent that a goodwill impairment test results in impairment charges. Revision to Previously Reported Financial
Information In the fourth quarter of 2016, we determined
that it would be appropriate to modify the presentation of certain descriptions within our Consolidated Statements of Operations
to reflect our change in strategy to evolve into a pure-play cybersecurity company, which provides cybersecurity and business advisory
services. We believe the change does not represent an error in prior presentations but, rather, is consistent with the change in
our strategic focus. See Note 23 Revision to Previously Issued Financial Information. </t>
  </si>
  <si>
    <t>2. Fair Value Measurements</t>
  </si>
  <si>
    <t>Fair Value Measurements</t>
  </si>
  <si>
    <t xml:space="preserve">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Derivative Instruments 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preferred stock. We estimate
fair values of these derivatives utilizing Level 2 inputs for all warrants issued (collectively the Level 2 Fair Value Derivatives),
other than those associated with Series C Preferred Stock and the derivative features associated with the Q1 2016 PIPE (collectively
the Level 3 Fair Value Derivatives)(see note 13 Stockholders Equity). For the Level 2 Fair Value
Derivative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The Level 3 Fair Value Derivative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Level 3 Fair Value Derivatives are deemed to be Level 3. This input to the Monte Carlo
Simulation model, was developed with significant input from management based on its knowledge of the business, current financial
position and the strategic business plan with its best efforts. The warrants associated with the Series C preferred
stock expired during Q1 2016 and were historically valued using the Monte Carlo simulation (Level 3). The Monte Carlo simulation
was used because there was material value associated with the anti-dilution provision that was not captured by the Black Scholes
model. There are no longer any Series C warrants recorded as a derivative liability as of December 31, 2016 The Merger Agreement with IPSA related to our
2015 acquisition of IPSA, (see Note 5 Acquisition) included a contingent value right in which we were subject to
issue additional shares of our stock based on the performance of our stock as of the 18 month anniversary of the transaction as
well as the attainment of certain financial benchmarks by the IPSA subsidiary. The contingent value right had been valued on a
quarterly basis in 2015 utilizing a Monte Carlo Simulation model, which included significant Level 3 inputs, and the fair value
of the contingent value right had been included as a Derivative Liability. On October 9, 2015, we and IPSA amended the Merger Agreement
to remove the provision relating to the contingent value right. Therefore as of December 31, 2015, there was no value assigned
to this contingent value right. The convertible debt issued during the third
quarter and fourth quarter of 2016 (discussed in Note 11) had 240,000 attached warrants with an initial fair value of $1,076,150,
which were classified as derivative liabilities until the completion of the December 2016 Reverse Stock Split and the associated
increase in the number of shares authorized for issuance. At that time, a sufficient number of shares became authorized to settle
the exercise of such warrants and the warrants no longer represented a derivative liability and, accordingly, the derivative liability
was marked to market and the value of $1,025,000 was reclassified as equity during the three months ended December 31, 2016. 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 The key quantitative assumptions related to
the valuation of the Series C Common Stock Warrants, issued March 3, 2011 that expired on March 3, 2016, were as follows at December
31, 2015:
Expected Life (Years) 0.2
Risk Free Rate 0.15%
Volatility 38.06%
Probability of a Capital Raise 100% The key quantitative assumptions related to
the valuation of the warrants issued as part of the Securities Purchase Agreement executed on March 10, 2016 were as follows at
December 31, 2016:
December 31,
2016
Expected Life (Years) 4.2
Risk Free Rate 1.60%
Volatility 75.30%
Probability of a Capital Raise 5%-95% Financial Assets and Liabilities Measured
at Fair Value on a Recurring Basis Derivative liabilities measured at fair value
on a recurring basis are summarized below and disclosed on the consolidated balance sheets under derivative liability.
December 31, 2016
Fair Value Level 1 Level 2 Level 3
Derivative Liability −
Series D common stock purchase warrants $ 471,134 $ - $ 471,134 $ -
Qualified Purchaser common stock purchase warrants and anti-dilution provisions 1,220,919 - - 1,220,919
Total $ 1,692,053 $ - $ 471,134 $ 1,220,919
December 31, 2015
Fair Value Level 1 Level 2 Level 3
Derivative Liability −
Common stock purchase warrants attached to promissory note issuances $ 2,189 $ - $ 2,189 $ -
Series D common stock purchase warrants 2,904,849 - 2,904,849 -
Series C common stock purchase warrants 633,046 - - 633,046
Total $ 3,540,084 $ - $ 2,907,038 $ 633,046 The table below provides a summary of the changes in fair value of
derivative liabilities for the years ended December 31, 2016 and 2015.
Level 2 Inputs Level 3 Inputs
Derivative liability - Common Stock Purchase Warrants  Series B Preferred Stock Derivative liability - Common Stock Purchase Warrants Promissory Notes Derivative liability - Common Stock Purchase Warrants  Series D Preferred Stock Total Fair Value Measurements Using Level 2 Inputs Derivative liability - Common Stock Purchase Warrants  Series C Preferred Stock IPSA Acquisition Derivative Liability  Contingent Value Right Qualified Purchasers from Q1 2016 PIPE Stock Warrants and Anti-dilution Provision Q3 2016 Convertible Promissory Note Stock Warrants Grand Total Fair Value Measurements Using Both Level 2 and Level 3 Inputs
Balance December 31, 2014 $ 794,633 $ 225,897 $ 3,325,449 $ 4,345,979 $ 6,305,260 $ - $ - $ - $ 10,651,239
Total unrealized (gains) or losses included in net income or (loss) 21,079 12,722 (410,731 ) (376,930 ) (3,036,281 ) (231,384 ) - - (3,644,594 )
Reclassification to equity resulting from exercise of Common Stock Purchase Warrants (815,712 ) (236,430 ) (9,869 ) (1,062,011 ) (17,884 ) - - - (1,079,895 )
Release of contingent value right - - - 231,384 - - 231,384
Reclassification to equity resulting from the warrant exchange agreement -- -- -- -- (2,618,049 ) -- - - (2,618,049 )
Balance December 31, 2015 - 2,189 2,904,849 2,907,038 633,046 - - - 3,540,085
Total unrealized (gains) or losses included in net income loss (2,189 ) (2,004,145 ) (2,006,334 ) (493,124 ) - 621,691 (51,203 ) (1,928,970 )
Initial fair value of derivative liability issuance - - - - - 599,227 1,076,150 1,675,377
Reclassification to equity resulting from exercise of Common Stock Purchase Warrants - (429,570 ) (429,570 ) (139,922 ) - - (1,024,947 ) (1,594,439 )
Balance December 31, 2016 $ - $ - $ 471,134 $ 471,134 $ - $ - $ 1,220,918 $ - $ 1,692,053 </t>
  </si>
  <si>
    <t>3. Discontinued Operations</t>
  </si>
  <si>
    <t>Discontinued Operations</t>
  </si>
  <si>
    <t xml:space="preserve">In 2016, we announced a strategic shift to evolve
into a pure-play cybersecurity company. In August 2016, our Board of Directors approved the evaluation of the divestiture of IPSA
and the remaining components of the Energy Solutions businesses. A plan to divest those business units was approved during the
three months ended December 31, 2016. Our Control Engineering, Inc. (CEI) subsidiary was sold on December 31, 2016
and we have signed a non-binding letter of intent to sell our IPSA subsidiary. As of April 17, 2017, were in the final stages
of completing this transaction (the IPSA Transaction). We evaluated the authoritative guidance in ASU No. 2014-08
related to the presentation of discontinued operations and determined the criteria for recognition as discontinued operations were
met for these divestitures during the fourth quarter of calendar 2016. As of December 31, 2016 and 2015, the assets
and liabilities of IPSA and CEI are classified as held for sale in the Consolidated Balance Sheets. The operating results for CEI
and IPSA as well as the loss on sale of CEI are presented as discontinued operations in the Consolidated Statements of Operations. We evaluated the fair market value of the assets
held for sale, less the costs of disposal as of December 31, 2016, using a valuation prepared by an independent third party as
well as our market knowledge, and determined the goodwill and identified intangible assets held by IPSA were impaired. As a result
of the impairment analysis testing, we valued IPSA at $12.3 million and recorded a non-cash impairment charge of $2,078,000 for
the three months ended December 31, 2016, which was comprised of $1,678,000 related to goodwill and identifiable intangibles and
$400,000 related to anticipated costs of disposal. To assist with our working capital requirements, the Company has preliminarily
agreed to sell IPSA for $10.0 million to be paid $6.0 million at the close of the IPSA Transaction and $4.0 million in an earnout
(the Earnout) based on future performance metrics which have not yet been determined. The Earnout will be accounted
for as a gain contingency and recognized when realized in accordance with guidance provided by ASC 450, Contingencies The following table represents the components
of the results from discontinued operations associated with CEI and IPSA as reflected in the Consolidated Statements of Operations:
Year Ended December 31,
2016 2015
Net revenue $ 22,742,697 $ 18,200,949
Direct cost of revenue 16,730,451 12,315,325
Selling, general and administrative 6,566,459 6,498,282
Depreciation and amortization 1,390,405 1,226,370
Loss from operations (1,944,618 ) (1,839,028 )
Goodwill impairment (7,215,181 ) -
Intangible asset impairment (1,173,448 ) -
Interest expense, net (319,090 ) (468,026 )
Other expenses (172,362 ) (161,203 )
Loss before income taxes (10,824,699 ) (2,468,257 )
Income tax (expense) benefit (1,045,283 ) 2,155,517
Loss from discontinued operations, net of taxes $ (11,869,982 ) $ (312,740 ) Following is a summary of the assets and liabilities
classified as held for sale as reflected in the Consolidated Balance Sheets in connection with the sale of CEI and IPSA as of:
December 31,
2016 2015
Carrying amounts of major classes of assets:
Cash and cash equivalents $ 161,847 $ 181,366
Accounts receivable, net 2,818,948 2,221,974
Property and equipment, net 639,461 898,661
Intangible assets 7,083,870 16,741,386
Deferred tax assets - 56,409
Other 252,266 539,827
Total assets of the disposal group classified as held for sale $ 10,956,392 $ 20,639,623
Carrying amounts of major classes of liabilities:
Accounts payable $ 1,354,194 $ 465,512
Accrued expenses and other current liabilities 2,225,342 1,528,265
Factored receivables obligation 830,812 -
Total liabilities of the disposal group classified as held for sale $ 4,410,348 $ 1,993,777
Total net assets classified as held for sale $ 6,546,044 $ 18,645,846 Our IPSA subsidiary sells certain of its accounts
receivable with full recourse (the Factoring Agreement) to Advance Payroll Funding Ltd. (Advance).
Advance retains portions of the proceeds from the receivable sales as reserves, which are released to us as the receivables are
collected. Proceeds from sales of such receivables, net of amounts held in reserves totaled $9,227,000 and $7,393,507 period from February 9, 2015 to December
31, 2015, respectively The following table represents the components
of the results from discontinued operations associated with the sale of CEI and IPSA as reflected in the Consolidated Statements
of Cash Flows:
Year ended December 31,
2016 2015
Significant operating items:
Depreciation and amortization $ 1,390,405 $ 1,226,370
Goodwill &amp; intangible asset impairment $ 8,388,629 $ -
Changes in operating assets and liabilities $ 2,163,567 $ 582,976
Significant investing items:
Capital expenditures $ (229,473 ) $ (8,704 ) As a part of the purchase price allocation when
IPSA was acquired, we recorded net deferred tax assets, which were recorded on IPSAs books at the time of acquisition, of
approximately $556,000. Prior to the acquisition, the Company had determined that it
was more likely than not that some portion or all of its deferred tax assets would not be realized and therefore had recorded a
valuation allowance for the full amount of its deferred tax assets.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to the valuation allowance of approximately $2,842,000 related to the deferred tax liability associated with the acquired identifiable
intangible assets. </t>
  </si>
  <si>
    <t>4. Sale of Subsidiary</t>
  </si>
  <si>
    <t>Sale Of Subsidiary</t>
  </si>
  <si>
    <t>Sale of Subsidiary</t>
  </si>
  <si>
    <t>On December 31, 2016, we sold 100% of the stock
in our CEI subsidiary to the Senior Vice President of Engineering and Operations of CEI. The purchase price was calculated as the
difference between the December 31, 2016 CEI net accounts receivable balance and accounts payable balance less $60,000. The fair
value of the balances used to determine the sale price were determined to be the recorded value due to their short term nature.
Based on this calculation, the purchase price was negative, and accordingly, we paid CEI $163,000 in January 2017. Additionally,
both parties forgave all intercompany balances and notes payable/receivable. The net loss on the sale of CEI of $317,000 is included
in Loss on Sale of Discontinued Operations, net of taxes in our Consolidated Statements of Operations. We have no continuing involvement
with CEI.</t>
  </si>
  <si>
    <t>5. Acquisition</t>
  </si>
  <si>
    <t>Acquisition</t>
  </si>
  <si>
    <t>In 2016, we announced a strategic shift to evolve
into a pure-play cybersecurity company. As a result we are actively seeking a buyer for the IPSA subsidiary, the original acquisition
of which occurred in 2015. Accordingly, as of December 31, 2016 and December 31, 2015, the assets and liabilities of IPSA are classified
as held for sale in the Consolidated Balance Sheets and the operating results are presented as discontinued operations in the Consolidated
Statements of Operations for all periods presented. The original acquisition was as follows. On February 6, 2015, we
entered into an Agreement and Plan of Merger (the Merger Agreement) with IPSA. On February 9, 2015, we and IPSA consummated
and closed the Merger, which was accounted for as a business acquisition. Pursuant to the terms of the Merger Agreement, upon the
closing of the Merger, we issued approximately 667,000 shares of our common stock, valued at $13,300,000 to the stockholders of
IPSA (the Stock Consideration), as well as paid $2,500,000 in cash to such stockholders. In conjunction with the
closing of the Merger, we entered into a registration rights agreement with the stockholders of IPSA whereby we agreed to provide
piggyback registration rights to the holders of the Stock Consideration. We also entered into an employment agreement with Dan
Wachtler, the CEO of IPSA. We incurred acquisition related costs of $649,000 and these were included in operating expenses during
the year ended December 31, 2015 in discontinued operations. The following table presents the final purchase
price allocation:
Consideration $ 15,800,000
Assets Acquired:
Current Assets $ 11,798,564
Property and Equipment, net 29,180
Other long term assets 712,353
Intangible assets 6,580,464
Goodwill 11,324,069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he acquired intangibles include customer relationships
initially valued at $3,057,000 were being amortized over 5 years, trademarks initially valued at $2,548,000 were being amortized
over 15 years and a non-compete agreement initially valued at $975,000 being amortized over 2 years. The acquired intangible assets
are included in assets held for sale in the Consolidated Balance Sheets at December 31, 2016 and 2015. See Note 3 Discontinued
Operations for impairment of these intangibles and goodwill related to IPSA. As a part of the purchase price allocation,
we recorded net deferred tax assets, which were recorded on IPSAs books at the time of acquisition, of approximately $556,000.
In connection with the purchase price allocation, we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Prior to the acquisition, we had determined
that it was more likely than not that some portion or all of its deferred tax assets would not be realized and therefore IPSA had
recorded a valuation allowance for the full amount of its deferred tax assets (which were $7,544,000 at December 31, 2014). Upon
the acquisition, we evaluated the likelihood that the acquired deferred tax assets and liabilities would be realized and, as a
result of that evaluation, recorded an increase to the valuation allowance of approximately $474,000 related to the acquired deferred
tax assets and recorded a reduction in the valuation allowance of approximately $2,842,000 related to the deferred tax liability
associated with the acquired identifiable intangible assets. The net amount of these two adjustments to our valuation allowance
against IPSAs net deferred tax assets was approximately $2,368,000 and was included in the discontinued operations on our
Consolidated Statement of Operations for the year ended December 31, 2015. See Note 3 Discontinued Operations for
2016 impacts on goodwill, intangibles and deferred taxes.</t>
  </si>
  <si>
    <t>6. Property and Equipment</t>
  </si>
  <si>
    <t>Property and Equipment</t>
  </si>
  <si>
    <t>The principal categories and estimated useful
lives of property and equipment used in continuing operations are as follows at December 31:
Estimated
2016 2015 Useful Lives
Office equipment $ 854,530 $ 568,734 5 years
Furniture and fixtures 2,106,214 1,958,166 7 years
Vehicles - 13,567 5 Years
Computer software 286,226 732,842 3 years
Leasehold improvements 29,183 44,023 **
Land 181,371 226,261 N/A
3,457,524 3,543,593
Accumulated depreciation and amortization (1,082,160 ) (659,866 )
$ 2,375,364 $ 2,883,727 ** Amortized over the remaining useful life
or lease term, whichever is shorter.</t>
  </si>
  <si>
    <t>7. Marketable Securities Classified as Trading Securities</t>
  </si>
  <si>
    <t>Marketable Securities Classified as Trading Securities</t>
  </si>
  <si>
    <t>Under FASB ASC Topic 320 Investments-Debt
and Equity Securities Fair Value Measurements and Disclosures
Cost Fair Market Value Holding Loss
$ 42,504 $ 33,366 $ (5,497 )</t>
  </si>
  <si>
    <t>8. Investment in Limited Liability Company</t>
  </si>
  <si>
    <t>Investment in Limited Liability Company</t>
  </si>
  <si>
    <t>We have
an investment in a limited liability company, which owns approximately 33 percent of the office building that we lease office space
in Charlotte, North Carolina. Our investment represents an approximate 3 percent share of ownership in the limited liability company.
Based on our ownership percentage, we account for the investment using the cost method. Accordingly, the carrying value of $100,000
is equal to the capital contribution we have made. Income is recognized when we receive capital distributions which totaled $3,600
for each of the years ended December 31, 2016 and 2015.</t>
  </si>
  <si>
    <t>9. Goodwill Impairment</t>
  </si>
  <si>
    <t>Goodwill Impairment</t>
  </si>
  <si>
    <t xml:space="preserve">Our annual goodwill impairment testing date
is October 1 of each year. During 2016, as a result of IPSA, BAS and Cyber Solutions not achieving their respective business unit
growth plans, management accelerated the timing of this analysis to September 30, 2016. Additionally, as we made the determination
to sell our IPSA subsidiary, we performed the analysis again as of December 31, 2016 for that reporting unit, the results of which
are discussed in Note 3 Discontinued Operations. In determining impairment charges, we use various valuation techniques
using both the income approach and market approach at each reporting unit in accordance with FASB ASC 350. As a result of the initial
impairment testing, we recorded a non-cash goodwill impairment charge related to our BAS business segment in the third quarter
of 2016 of $2,044,000, and no impairment was identified for the Cyber solutions and IPSA businesses at that time. We did not record
an impairment charge during 2015. The goodwill balance related to continuing operations at December 31, 2016 and 2015 was $2,308,000
and $4,352,000, respectively. See Note 3 Discontinued Operations for additional
information Amortization
expense related to intangible assets for the next five years and thereafter is expected to be as follows for the years ended:
2017 $ 42,951
2018 6,421
2019 -
2020 -
2021 -
Thereafter -
$ 49,372 </t>
  </si>
  <si>
    <t>10. Accrued Expenses</t>
  </si>
  <si>
    <t>Accrued Expenses</t>
  </si>
  <si>
    <t>Accrued expenses for continuing operations consisted
of the following at December 31:
2016 2015
Accrued payroll $ 949,516 $ 599,396
Accrued vacation 192,485 186,456
Other accrued liabilities 758,363 249,803</t>
  </si>
  <si>
    <t>11. Notes Payable</t>
  </si>
  <si>
    <t>Notes Payable</t>
  </si>
  <si>
    <t>Between October 23, 2014 and November 21, 2014,
we issued $1,800,000 of 10% Convertible Promissory Notes (the Promissory Notes) and warrants to purchase approximately
42,000 shares of our common stock (the Warrants) to accredited investors. The Promissory Notes had an initial term
of 12 months, pay interest semi-annually at 10% per annum and can be voluntarily converted by the holder into shares of common
stock at an exercise price of $16.80 per share. The Warrants have an exercise price of $16.80 per share and have a term of five
years. The fair value of the Warrants was $140,513 which qualified for equity classification and was recorded as a debt discount
and credited to Additional Paid-In Capital. The discount was amortized to interest expense over the one year term of the promissory
notes. During the second quarter of 2015, $200,000 of the Promissory Notes were converted to common stock. On October 28, 2015, we entered into Note Extension
Agreements with the Noteholders in order to extend the maturity date of the Promissory Notes to May 21, 2016. As consideration
for agreeing to extend the maturity date of the Promissory Notes, we agreed to issue the Noteholders five year common stock warrants
to purchase an aggregate of approximately 11,000 shares of our common stock at an exercise price of $16.80 per share. The fair
value of the warrants which qualified for equity classification, was $83,031 and was recorded as a debt discount and credited to
Additional Paid-In Capital. The discount was amortized to interest expense over the extended term of the Promissory Notes. In April 2016, we entered into an additional
Note Extension Agreement, whereby the Noteholders agreed to extend the maturity date of the Promissory Notes to May 21, 2017. As
consideration for the extension, the Noteholders received approximately On August 22, 2016, our Chairman and CEO loaned
the Company $500,000. We issued an unsecured, non-convertible promissory note in the principal amount of $500,000, bearing interest
at 4% per annum payable on or before August 22, 2017. The Company used the proceeds to fund working capital requirements and for
general corporate purposes. The outstanding amount of Promissory Notes above
(net of the debt discount) at December 31, 2016 and 2015 was approximately $2,100,000 and $1,541,000, respectively. On February 8, 2017, our Chairman and CEO loaned
the Company an additional $245,000. We issued an unsecured, non-convertible, promissory note in the principal amount of $245,000,
bearing interest at the rate of 4.0% per annum payable on or before February 9, 2018. The Company used the proceeds to fund working
capital requirements and for general corporate purposes.</t>
  </si>
  <si>
    <t>12. Long-Term Debt</t>
  </si>
  <si>
    <t>Long-Term Debt</t>
  </si>
  <si>
    <t>In September 2016 we entered into an offering
of Secured Convertible Promissory Notes (the Notes) with an aggregate principal amount of up to $10,000,000, along
with warrants to purchase shares (the Warrant Shares) of our common stock, par value $0.001 per share (the Common
Stock), representing fifty percent (50%) warrant coverage (the Warrants), to certain accredited investors
(the Investors), in a private placement, pursuant to a securities purchase agreement (the Agreement)
by and between us and each Investor. As of December 31, 2016 we completed the sale of Notes with a total amount of $5,771,000,
along with Warrants to purchase 240,000 shares of Common Stock. The term of each Note is three years after issuance (the Maturity
Date). Each Note accrues interest at a rate of 10% per annum, payable on each March 31, June 30, September 30 and December
31, commencing December 31, 2016 until the earlier of (i) the entire principal amount being converted or (ii) the Maturity Date.
The interest payments shall be made in either cash or, at the holders option, in shares of Common Stock (the Interest
Payment Shares) at a per share price equal to 85% of the average daily volume weighted average price of the Common Stock
during the five consecutive trading day period immediately prior to the interest payment date, but in no event less than $12.00
per share. Following the date which is six months after
the date of issuance, at the election of the holder, all principal and interest due and owing under each Note is convertible into
shares of Common Stock at a conversion price equal to $12.00 (the Conversion Shares and, together with the Warrant
Shares and the Interest Payment Shares, the Shares). The conversion price is subject to adjustment for stock splits,
stock dividends, combinations, or similar events. Pursuant to a security agreement entered into concurrently with the Investors,
the Notes are secured by substantially all of our assets, subject to certain exceptions including the assets related to and held
by IPSA. We may prepay any portion of the outstanding principal amount of any Note and any accrued and unpaid interest, with the
prior written consent of the holder, by paying to the holder an amount (the Prepayment Amount) equal to (i) if the
prepayment date is prior to the first anniversary of the date of issuance (the Anniversary Date), (1) the unpaid
principal to be repaid plus (2) any accrued but unpaid interest plus (3) an amount equal to the interest which has not accrued
as of the prepayment date but would accrue on the principal to be repaid during the period beginning on the prepayment date and
ending on the Anniversary Date of the then-outstanding principal amount of that Note or (ii) if the prepayment date is after the
Anniversary Date, (1) the unpaid principal to be repaid plus (2) any accrued but unpaid interest plus (3) an amount equal
to one-half of the interest which has not accrued as of the prepayment date but would accrue on the principal to be repaid during
the period beginning on the prepayment date and ending on the Maturity Date. Pursuant to the terms of both the Notes and
the Warrants, a holder may not be issued Shares if, after giving effect to the conversion of the Notes or exercise of the warrants,
as applicable, the holder, together with its affiliates, would beneficially own in excess of 9.99% of the outstanding shares of
Common Stock. In addition, in the event we consummate a consolidation or merger with or into another entity or other reorganization
event in which the Common Stock is converted or exchanged for securities, cash or other property, or we sell, assign, transfer,
convey or otherwise dispose of all or substantially all of our assets (other than the sale, merger or asset sale of IPSA) or another
entity acquires 50% or more of the outstanding Common Stock, then following such event, (i) at their election within 30 days of
consummation of the transaction, the holders of the Notes will be entitled to receive the Prepayment Amount, and (ii) the holders
of the Warrants will be entitled to receive upon exercise of such Warrants the same kind and amount of securities, cash or property
which the holders would have received had they exercised the Warrants immediately prior to such transaction. Any successor to us
or surviving entity shall assume our obligations under the Notes and the Warrants. With, or within 30 days after, the consummation
of a such a consolidation or merger, we or any Successor Entity, at the Holders option, shall purchase or exchange for cash
or an equal amount of securities or property all or any portion of any related warrants from the Holder, by paying the Holder an
amount equal to the Black Scholes Value of the remaining unexercised portion of such warrant on the date of such a consolidation
or merger. In recording the proceeds of the Convertible
Promissory Notes, we determined that the $5,771,000 in investment proceeds must be allocated between the Notes and Warrants, based
on the fair value of the Warrants. The Warrants initially required derivative liability accounting because of insufficient authorized
shares to settle the warrant contracts. With the Board approved change in our authorized shares as discussed above and in Note
13 Stockholders Equity, the fair value of these warrants were marked to market through such effective date,
and the balance of $1,025,000 was reclassified to equity. The fair value of the Warrants and the intrinsic value of the beneficial
conversion feature of the Notes were recorded as a debt discount. We calculated this debt discount value to be $2,956,902, which
was recorded as a deduction in the par value of the Notes on our consolidated balance sheet at December 31, 2016. The debt discount
is being amortized as interest expense over the three year term of the Notes. During the year ended December 31, 2016, we recognized
$146,799 in interest expense associated with this amortization. Long-term debt as of December 31 consists of the following:
2016 2015
Convertible promissory notes $ 5,771,000 $ -
Less: unamortized debt discount (2,810,103 ) -
Long-term debt $ 2,960,897 $ - On December 22, 2016, the Company entered into
an amendment (the First Amendment) to the Agreement that provided the Noteholders with a one-time option to partially
redeem up to 50% of the Outstanding Amount (as defined in the Agreement) if cash proceeds received by the Company in connection
with the IPSA Transaction exceed certain threshold levels. We do not expect such proceeds to exceed the threshold levels established. On January 24, 2017, the Company entered into
an amendment (the Second Amendment) to the Agreement which extended the date by which the last closing under the
Agreement must occur from December 31, 2016 until March 31, 2017. On March 24, 2017, the Company entered into
an amendment (the Third Amendment) to the Agreement which amended each of Notes and Warrants held by the Noteholders
and requires the Company to comply with new financial covenants, including that the Company maintain a positive Working Capital
(as defined in the Agreement) as of each month end and average cash on hand at least equal to the largest payroll during the preceding
90 days (subject to certain adjustments), and requires the Company to provide regular financial reports to the Noteholders. The
Third Amendment amends the definition of conversion price of the Notes from $12.00 per share to $10.00 per share and reduces the
per share price floor for any interest payments made in shares of common stock from $12.00 per share to $10.00 per share, and
amends the exercise price of the Warrants from $12.00 per share to $10.00 per share. The Third Amendment also provides for the
issuance of additional Notes (as amended) with an aggregate principal amount equal to $2,250,000, along with Warrants (as amended)
to purchase approximately 112,500 shares of Common Stock. During the three months ended March 31, 2017, we sold Notes with an
aggregate principal amount of $3.0 million, along with Warrants to purchase approximately 150,000 shares of Common Stock. This
private placement offering closed March 31, 2017 having raised $8,771,000 along with Warrants to purchase approximately 439,000
shares of Common Stock.</t>
  </si>
  <si>
    <t>13. Stockholders' Equity</t>
  </si>
  <si>
    <t>Stockholders' Equity</t>
  </si>
  <si>
    <t xml:space="preserve">All share and per-share amounts reflect the
impact of the Reverse Split and are rounded to thousands. Common Stock Generally, we issue common stock in connection
with acquisitions, as a part of equity financing transactions, as dividends on preferred stock, upon conversion of preferred shares
and convertible notes to common stock and upon the exercise of stock options or warrants. In 2015, we issued 667,000 shares as a part
of the merger agreement with IPSA, 809,000 shares as a part of equity financing transactions, 17,000 shares as dividends on Preferred
Stock, 72,000 shares due upon the conversion of Preferred Stock, 204,000 shares upon the exercise of options, 92,000 shares upon
the exercise of warrants, 13,000 shares in exchange for services and 14,000 shares upon conversion of a portion of the principal
and interest of outstanding convertible promissory notes. Year Ended December 31, 2015 Q1 2015 Securities Purchase Agreements On February 9, 2015, we entered into a securities
purchase agreement with an accredited investor, pursuant to which we issued 372,000 shares of common stock at a purchase price
of $16.50 per share. In addition, we issued warrants to purchase up to 342,000 shares of our common stock in the aggregate, at
an exercise price of $12.0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we received proceeds
of $6,145,000. On February 17, 2015, we entered into a securities
purchase agreement with an accredited investor, pursuant to which we issued 77,000 shares of common stock at a purchase price of
$16.50 per share. In addition, we issued warrants to purchase up to 71,000 shares of our common stock in the aggregate, at an exercise
price of $12.0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we received proceeds of $1,279,000. On March 12, 2015, we entered into securities
purchase agreements with a group of accredited investors, pursuant to which we issued 246,000 shares of common stock at a purchase
price of $16.50 per share. In addition, we issued warrants to purchase up to 123,000 shares of our common stock in the aggregate,
at an exercise price of $22.50 per share. The warrants have a term of three years and may be exercised at any time from or after
the date of issuance and contain customary, structural anti-dilution protection (i.e., stock splits, dividends, etc.). The warrants
qualified for equity accounting. Upon closing of this equity financing, we received proceeds of $4,055,000. We incurred fees of $185,000 in connection with
the financing transactions discussed above and this amount has been charged to additional paid in capital. Q4 2015 Private Investment in Public Equity
PIPE Financing On November 5, 2015, we entered into securities
purchase agreements with a group of accredited investors, pursuant to which we issued 51,000 shares of common stock at a purchase
price of $16.50 per share. In addition, we agreed to issue warrants to purchase up to 13,000 shares of our common stock in the
aggregate, at an exercise price of $22.50 per share. The warrants have a term of five years and may be exercised at any time from
or after the date of issuance and contain customary, structural anti-dilution protection (i.e., stock splits, dividends, etc.).
The warrants qualified for equity accounting. Upon closing of this equity financing, we received proceeds of $846,000. Two
of the accredited investors are Dan Wachtler, CEO of the IPSA subsidiary, who invested $250,000 and was issued 15,000 shares of
common stock and 4,000 warrants, and John Catsimatidis, a former member of our Board of Directors, who invested $242,750 and was
issued 15,000 shares of common stock and 4,000 warrants. On December 23, 2015, we entered into securities
purchase agreements with a group of accredited investors, pursuant to which we issued 62,000 shares of common stock at a purchase
price of $16.50 per share. In addition, we issued warrants to purchase up to 15,000 shares of our common stock in the aggregate,
at an exercise price of $22.50 per share. The warrants have a term of five years and may be exercised at any time from or after
the date of issuance and contain customary, structural anti-dilution protection (i.e., stock splits, dividends, etc.). The warrants
qualified for equity accounting. Upon closing of this equity financing, we received proceeds of $1,019,700. As noted below, the
warrants were replaced on March 3, 2016. Fees associated with the November and December 2015 financings were immaterial and expensed
in the ordinary course of business. Year Ended December 31, 2016 Q1 2016 Private Investment in Public Equity
(PIPE) Financing On January 26, 2016, we entered into securities
purchase agreements with a group of accredited investors, pursuant to which we issued 15,000 shares of common stock at a purchase
price of $16.50 per share. In addition, we issued warrants to purchase up to approximately 4,000 shares of our common stock in
the aggregate, at an exercise price of $22.50 per share (the Warrants). The Warrants, which qualified for equity
classification, have a term of five years and may be exercised at any time from or after the date of issuance and contain customary,
structural anti-dilution protection (i.e., stock splits, dividends, etc.). As noted below, these original warrants were replaced
on March 3, 2016. Upon closing of this equity financing, we received proceeds of $250,000. Series D Warrant Inducement Offer On February 24, 2016, we received proceeds of
$1,257,000 in connection with our offer to amend and exercise warrants. In connection with the offering, warrant holders elected
to exercise a total of 76,000 of their $16.875 warrants at a reduced exercise price of $16.50 per share. We issued new warrants
to the participants to purchase 19,000 shares of common stock with a term of five (5) years and have an exercise price per share
equal to $22.50. We incurred fees of $105,000 related to this transaction which was charged to additional paid in capital. On March 3, 2016 we agreed to replace the 32,000,
$22.50 warrants from the November 5, 2015, December 23, 2015 and January 26, 2016 PIPE financings with 128,000 five year warrants
at $16.50 per share. These 128,000 warrants also qualified for equity classification and are subject to our customary, structural
anti-dilution protections (i.e. stock splits, dividends, etc.). On March 10,
2016, we entered into securities purchase agreements with accredited investors, advisory clients of Wellington Management Company,
LLP (Wellington) and the Dan Wachtler
Family Trust pursuant to which we issued 338,000 shares of common stock at the purchase price of $16.50 per share. In addition,
we issued warrants to purchase up to 338,000 shares of our common stock in the aggregate, at an exercise price of $16.50 per share.
The warrants have a term of five years and may be exercised on a cashless basis. Per the terms of the agreement, other than
Dan Wachtler Family Trust, these purchasers are deemed to be Qualified Purchasers and are subject to the full-ratchet
and anti-dilution protections explained below. Upon closing of this equity financing, we received proceeds of $5,585,000. In the event, prior to March 10, 2021, we issue
Additional Stock (as defined in the Qualified Purchasers Securities Purchase Agreement) for per share consideration
that is less than the Exercise Price of the Qualified Purchaser warrants, then the Exercise Price of each Warrant shall be reduced
concurrently with such issue, to match the per share price of the dilutive issuance. Additional Stock as defined in the Securities
Purchase Agreement excludes common stock issued for exercises of stock options and warrants, conversions of promissory notes, and
certain other adjustments as defined in the agreement. Additionally, in the event, prior to March 10,
2018, we issue Additional Stock for a per share consideration of less than $16.50 resulting in a Dilutive
Issuance as defined in the Securities Purchase Agreement, we shall issue shares to the Qualified Purchasers, for no additional
consideration, based on a formula defined in the Securities Purchase Agreement. Furthermore, in the event, prior to March 10,
2018, we issue Additional Stock (as defined in the Qualified Purchasers Warrant Agreement) the number of warrant
shares shall be increased by the number of shares necessary to ensure that the Ownership Percentage immediately following
the issuance of any such shares shall remain equal to the Ownership Percentage immediately prior to such issuance. Ownership Percentage
is calculated as the 338,000 warrant shares issued to Qualified Investors divided by 9,436,000 fully diluted shares agreed upon
at the issuance date. Additional stock per the Warrant Agreement excludes all of the same items described above and also excludes
shares issued for a strategic investment between $10 million and $25 million. Qualified Purchasers cannot exercise their warrants
unless their beneficial ownership of outstanding common stock falls below 9.9%. As of the March 10, 2016 issuance date and December
31, 2016, the Qualified Purchasers beneficially owned approximately 13% of our common stock, thus, the warrants are not exercisable.
If the Qualified Purchasers ownership of outstanding common stock falls below 9.9%, they are permitted to exercise warrants only
to the extent that their beneficial ownership reaches more than 9.9%. On August 29, 2016 the Qualified Purchasers
agreed that any issuance of Additional Stock, as defined in the Securities Purchaser Agreement, will exclude any new common stock
or warrant shares issued as part of the 2016 Q3 Convertible Debt financing, as discussed in Note 12 Long-Term Debt.  Aside from legal fees, we incurred $398,000
in fees, plus the issuance of 14,000 five year warrants, with an exercise price of $16.50 in connection with this financing
transaction and this amount was charged to additional paid in capital. 7% Class B Convertible Preferred Stock During 2010, we issued approximately 80,000
shares of 7% Class B Convertible Preferred Stock (Class B Preferred Stock). The holders of shares of Class B Convertible
Preferred Stock were entitled to receive a 7 percent annual dividend until the shares are converted to common stock. During 2015,
all 1,080,000 shares of Class B Preferred Stock were converted into 1,080,000 shares of Common Stock. No shares of Series B Preferred
Stock remain outstanding as of December 31, 2016 or 2015. The Class B preferred stock accrued 7 percent
per annum dividends. The dividends began accruing April 30, 2010, and were cumulative. Dividends were payable annually in arrears.
At December 31, 2015, $6,857 of dividends had accrued on these shares. However, they are unrecorded on our books until declared.
On February 26, 2016, we declared the dividends on the Series B preferred stock accrued as of December 31, 2015, and we paid the
dividends in 333 shares of Company common stock during the three months ended March 31, 2016. There were no accrued dividends payable
as of December 31, 2016. Dividends paid during the year ended December
31, 2015 totaled 2,425 shares to the Series B investors valued at $56,372. 7% Class C Convertible Preferred Stock During
2011, we issued shares of Series C Convertible Preferred
Stock, $.001 par value per share (Series C Preferred Stock), along with warrants.
Each share was priced at $31.50 and, when issued, included 3 warrants at an exercise price of $11.55 which expire in 5 years. The
Series C Preferred Stock (a) is convertible into three shares of common stock, subject to certain adjustments, (b) pays 7 percent
dividends per annum, payable annually in cash or shares of common stock, at our option, and (c) was automatically converted into
common stock should the price of our common stock exceed $37.50 for 30 consecutive trading days. The warrants issued in connection
with the Series C Preferred Stock contain full-ratchet anti-dilution provisions that required them to be recorded as a derivative
liability. On August
11, 2015, we executed an Exchange Agreement with the holders of the Series C Preferred Stock Warrants, replacing the original $11.55
warrants, with $18.00 warrants, which are not eligible for exercise until after February 11, 2017 and have an expiration date of
August 11, 2018. Additionally, we did not provide full-ratchet anti-dilution provisions. River
Charitable Remainder Unitrust f/b/o Isaac Blech (the Trust), of which Isaac Blech, one of our current Directors,
is the sole trustee; and (ii) Miriam Blech, the wife of Isaac Blech. On February
9, 2016, we entered into a letter agreement (the Agreement) with Miriam Blech and River Charitable Remainder Unitrust
f/b/o Isaac Blech, who together control all of our Class C Preferred Stock. Pursuant to the Agreement, the parties agreed
to postpone payment of the annual dividend on our Class C Preferred Stock until five (5) business days following the day on which
we hold an annual or special meeting of its stockholders where the stockholders approve a proposal to increase the authorized common
stock. Associated
with the March 10, 2016 PIPE financing, Mr. Isaac Blech and his affiliates agreed that we do not have to reserve shares of common
stock for the conversion of their Series C Preferred Stock and underlying warrants until five (5) business days following the day
on which we hold an annual or special meeting of our stockholders where the stockholders approve a proposal to increase our the
authorized capital stock. In addition, Mr. Blech and his affiliates agreed not to convert the Series C Preferred Stock or exercise
the underlying warrants into shares of our common stock, until such time as our stockholders approved a proposal to increase our
authorized capital stock. On August
30, 2016, we entered into a letter agreement (Consent Agreement) with Miriam Blech and River Charitable Remainder
Unitrust f/b/o Isaac Blech. Pursuant to the Consent Agreement, Blech agreed to waive certain rights and preferences associated
with the Series C Preferred Stock. In addition, Blech agreed that within 5 days of the approval by our stockholders of a proposal
to either increase our authorized capital stock or take such other corporate action as is necessary and appropriate to reserve
such number of shares of authorized but unissued shares of common stock for the conversion of all of the Series C Preferred Stock
in accordance with their terms, Blech will convert all of their respective shares of Series C Preferred Stock into shares of our
common stock. On October 24, 2016, our shareholders approved
certain measures which were implemented by the Board of Directors and allowed the Series C shareholders to convert their 2,400,000
Series C Preferred Stock into 476,000 split adjusted shares of common stock on December 7, 2016. Any and all accrued or unpaid
dividends outstanding were forgiven by the Series C shareholders. There were no dividend payments to the Series
C shareholders during 2016. Dividends paid during the year ended December
31, 2015 totaled 15,054 shares to the Series C investors valued at $350,000. There were zero and 2,380,952 outstanding shares
of the Series C Preferred Stock as of December 31, 2016 and 2015, respectively. Stock Option and Warrant Exchanges On July 15, 2016, we exchanged, with former
members of our Board of Directors, 20,000 and 2,000 stock options with strike prices of $19.50 and $21.75, respectively, for 22,000
three year warrants with a $22.50 strike price. On September 26, 2016, 69,000 outstanding stock
options with strike prices of $11.40 and 5 year terms originally issued to Centurion in December 2012 were modified as follows:
(1) 35,000 options were transferred to our CEO and partner of Centurion with no modification of terms and (2) 34,000 options were
cancelled and replaced with 5 year warrants with strike prices of $16.50. 1,000 of the warrants were issued to our CEO and 33,000
of the warrants were issued to affiliates of Centurion. Stock Options In May 2008, we adopted a stock incentive plan,
entitled the 2008 Stock Incentive Plan (the Plan), authorizing us to grant stock options of up to 667,000 common
shares for employees and key consultants. On August 13, 2014, our stockholders approved an amendment to the Plan increasing the
number of shares of Common Stock available for issuance under the Plan to 1,333,000. All options are approved by the Compensation
Committee. As of December 31, 2016, there were 34,000 shares available for grant under the Plan. Our results for 2016 and 2015 include stock
option based compensation expense of $2,948,000 and $1,129,000, respectively. These amounts are included within Selling, General
&amp; Administrative expenses on the Consolidated Statements of Operations. There were no tax benefits recognized in 2016 or 2015
for stock based compensation. We grant stock options to key employees and
Board members at prices not less than the fair market value of our common stock on the grant date. Options issued expire either
at five or ten years from the date of grant. The options are exercisable either immediately, or based upon certain performance
criteria tied to profitability, or based on a vesting schedule over 1 to 4 years. Compensation cost is recognized on a straight
line basis based on the applicable vesting schedule. We use the Black-Scholes valuation method to estimate the grant date fair
value of each option. The fair values of options granted were estimated using the following weighted-average assumptions:
Years Ended December 31,
2016 2015
Exercise price $10.20 - $20.10 $18.00 - $34.80
Risk free interest rate 0.84% to 2.39% 0.80% to 1.84%
Volatility 58.89% - 89.46% 27.62% - 60.7%
Expected Term 2.5 Years  5.5 Years 2.5 Years  5.5 Years
Dividend yield None None The expected dividend yield is zero as we do
not currently pay dividends on our common stock. As our common stock has very low trading volume, volatility is calculated based
on the average volatility of a group which includes us and peer companies. The risk free interest rate is based on the U.S. Treasury
rates on the grant date with maturity dates approximating the expected life of the option on the grant date. The expected term
is an estimate based on the average of the date of vesting and the end of term of the option. These assumptions are evaluated and
revised for future grants, as necessary, to reflect market conditions and experience. Due to the increase in trading volume over
the past year, we have gradually increased the weight of the Companys own stock price volatility as a percentage of volatility
estimates over the course 2016. There were no other significant changes made to the methodology used to determine the assumptions
during 2016. The weighted-average grant-date fair value of stock options granted was $7.14 during 2016 and $7.65 during 2015. The following represents the activity under
the Plan as of December 31, 2016 and changes during the two years then ended:
Outstanding Options Weighted Average Exercise Price
Outstanding at December 31, 2014 753,991 $ 12.15
Issued 209,333 $ 20.55
Exercised (203,560 ) $ 9.90
Forfeitures (69,092 ) $ 16.05
Outstanding at December 31, 2015 690,672 $ 15.15
Issued 571,378 $ 13.08
Exercised (46,800 ) $ 9.60
Forfeitures (167,843 ) $ 14.56
Outstanding at December 31, 2016 1,047,407 $ 14.18
Exercisable at December 31, 2016 710,105 $ 14.00 The weighted-average remaining contractual life
for options outstanding at December 31, 2016 was 8.0 years and for options exercisable at December 31, 2016 was 7.28 years. The
aggregate intrinsic value of options outstanding at December 31, 2016 was $426,001 and for options exercisable at December 31,
2016 was $339,344. As of December 31, 2016 there was approximately $1,736,000 of unrecognized compensation cost related to outstanding
stock options. The unrecognized compensation cost will be recognized over a weighted-average period of .8 years. At December 1, 2016, we had issued 132,000 stock
options to employees, with the vesting of these options contingent on shareholder approval of an increase in the amount of authorized
shares of common stock at the next annual meeting. Prior to December 2016, these option grants were not included as outstanding
stock option grants. With the December 2016 increase in authorized shares, the contingency was removed and these outstanding options
are included as issued during 2016 and are included in our outstanding stock options at December 31, 2016. Warrants We predominantly issue warrants to purchase
Common Stock in connection with the issuance of Convertible Preferred Stock, Convertible Notes and equity financings. We have also
issued warrants for services rendered by board members and outside companies. Additionally, we have issued warrants in connection
with an acquisition.669,000 of the 2,335,000 outstanding warrants have been issued in connection with equity instruments and are
accounted for as a derivative liability. The remaining 1,666,000 warrants were issued for services rendered by board members or
external companies, in connection with acquisitions, or in connection with the issuance of convertible notes or equity instruments
and have been recorded as equity based on fair value. The warrants expire 3 or 5 years from the date of issuance. Generally, warrants
vest immediately or over a vesting schedule of between 1 and 3 years. We use the Black-Scholes or Binomial valuation
method, as appropriate, to estimate the grant date fair value of each warrant. During 2016 and 2015, we issued 30,000 and 5,000
warrants, respectively, to purchase shares of common stock in exchange for services. Our results for the year 2016 and 2015, include
expense related to warrants issued for services of $60,175 and $18,000, respectively, and were included within Selling, General
&amp; Administrative expenses in the Consolidated Statements of Operations. The fair values of warrants granted for service
were estimated using the following weighted-average assumptions:
Years Ended December 31,
2016 2015
Exercise price $16.50 - $22.50 $22.50
Risk free interest rate 0.69% - 0.73% 0.39% to 0.46%
Volatility 56.4% - 59.66% 26.47% - 26.66%
Expected Term 1.5 - 2.0 Years 1.5 Years
Dividend yield None None During 2016, warrant holders exercised 114,000
warrants to purchase common stock, some of which were cashless exercises. The weighted average price of the exercised warrants
was $14.85 and we received $1,257,000 in proceeds and issued 91,000 shares of common stock as a result of these exercises. During
2015, warrant holders exercised 103,000 warrants to purchase common stock, some of which were cashless exercises. The weighted
average price of the exercised warrants was $11.40 and we received $881,000 in proceeds and issued 92,000 shares of common stock
as a result of these exercises. On
August 11, 2015 (the Closing Date), we entered into an exchange agreement (the Exchange Agreement) with
the holders of outstanding warrants to purchase shares of our common stock (the Holders), pursuant to which we agreed
to issue warrants to purchase an aggregate of 476,000 shares of our common stock (the Replacement Warrants) in
exchange for the cancellation of the Holders existing warrants to purchase an aggregate of 476,000 shares of our
common stock (the Prior Warrants). The Holders consist of (i) River Charitable
Remainder Unitrust f/b/o Isaac Blech (the Trust), of which Isaac Blech, a current member of our Board of Directors,
is the sole trustee; and (ii) Miriam Blech, the wife of Isaac Blech. As a result of the Exchange Agreement, the Prior
Warrants, which were recorded as a derivative liability and were valued at $2,618,000 as of August 11, 2015, were cancelled and
removed from derivative liabilities on our Consolidated Balance Sheets. The Replacement Warrants, which were determined to be equity
instruments, were recorded to additional paid in capital in the same amount on our Consolidated Balance Sheets. On January 26, 2016, we entered securities purchase
agreements with a group of accredited investors, pursuant to which we issued, among other things, warrants to purchase up to approximately
3,800 shares of our common stock in the aggregate, at an exercise price of $22.50 per share and a five year term. On March 3, 2016, we agreed to replace the approximately
32,000, $22.50 warrants from the November 5, 2015, December 23, 2015 and January 26, 2016 financings with approximately 128,000
five year warrants at $16.50 per share. On March 10, 2016, we entered securities purchase
agreements with Wellington and the Dan Wachtler Family Trust pursuant to which we issued, among other things, warrants to purchase
up to approximately 338,000 shares of our common stock in the aggregate, at an exercise price of $16.50 per share with a five year
term. On February 24, 2016, we offered to amend and
exercise certain warrants. In connection with the offering, we issued new warrants to the participants to purchase approximately
19,000 shares of common stock with a term of five (5) years and have an exercise price per share equal to $22.50. Between September and December 2016, we issued
240,000 five year warrants with a strike price of $12.00 to the Q3 and Q4 Convertible Promissory Note investors. The following represents the stock warrant activity as of December
31, 2016 and changes during the two years then ended:
Outstanding Warrants Weighted Average Exercise Price
Outstanding at December 31, 2014 1,250,204 $ 15.90
Issued 1,056,576 $ 16.09
Exercised (103,087 ) $ 11.40
Cancelled (479,176 ) $ 12.00
Outstanding at December 31, 2015 1,724,517 $ 17.40
Issued 843,896 $ 15.64
Exercised (114,169 ) $ 14.85
Cancelled (118,973 ) $ 35.70
Outstanding at December 31, 2016 2,335,271 $ 15.90 </t>
  </si>
  <si>
    <t>14. Income Taxes</t>
  </si>
  <si>
    <t>Income Taxes</t>
  </si>
  <si>
    <t>Significant components of the income tax benefit
(expense) from continuing operations are summarized as follows:
2016 2015
Current provision:
Federal $ - $ -
State - -
Foreign - -
Deferred provision:
Federal - 67,420
State - 16,979
Foreign - -
$ - $ 84,399 A reconciliation of the statutory federal income
tax rate to our effective income tax rate on loss before income taxes from continuing operations for the years ended December 31,
2016 and 2015 follows:
2016 2015
Federal statutory rate 34.0 % 34.0 %
State income taxes, net of federal income tax benefit 4.3 5.2
Book derivative income 4.0 20.9
Meals and entertainment - (0.2 )
Stock compensation expense (0.3 ) (8.6 )
Acquisition costs - (4.0 )
Officers life insurance (6.3 ) (1.0 )
Goodwill impairment (4.3 ) -
Change in valuation allowance (31.4 ) (45.0 )
- % 1.3 % We provide for income taxes in accordance with
FASB ASC Topic 740 Income Taxes. Deferred income taxes arise from the differences in the recognition of income and expenses for
tax and financial reporting purposes. Deferred tax assets and liabilities are comprised
of the following at December 31, 2016 and 2015:
2016 2015
Deferred income tax assets:
Operating loss carry forward $ 16,243,546 $ 8,842,639
Acquired NOL  Ecological acquisition 64,654 64,654
Allowance for doubtful accounts 3,601 150,354
Intangible assets 655,435 1,283,948
Charitable contribution carryforward 5,783 5,018
Total deferred tax assets 16,973,019 10,412,317
Less: valuation allowance (16,969,570 ) (10,412,317 )
Deferred income tax assets $ 3,449 $ -
Deferred income tax liabilities:
Property and equipment (3,449 ) -
Total deferred tax liabilities (3,449 ) -
Net deferred tax assets / (liabilities) $ - $ - A valuation allowance is recorded when, in
the opinion of management, it is more likely than not that some portion or all of the deferred tax assets will not be realized.
We have provided a valuation allowance for all of our net current and non-current U.S. deferred tax assets of $16,969,570, which
is primarily comprised of net operating loss carry forward deferred tax assets. Management made the assessment at the end of both
2016 and 2015 that a full valuation allowance for its U.S. deferred tax assets should be provided based on consideration of recent
net operating losses, that it was no longer, at this time, more likely than not that the deferred tax assets would be recoverable.
Management will continue to monitor the status of the recoverability of deferred tax assets. At December 31, 2016,
we had income tax net operating loss carry forwards of $46,035,645 and $11,100,933 from continuing and discontinued operations
respectively, that begin to expire in 2028 to 2036.</t>
  </si>
  <si>
    <t>15. Net Loss Per Share</t>
  </si>
  <si>
    <t>Net Loss Per Share</t>
  </si>
  <si>
    <t xml:space="preserve">Basic net income or loss per common share is
computed by dividing net income or loss for the period by the weighted - average number of common shares outstanding during the
period. Diluted income or loss per share is computed by dividing net income or loss for the period by the weighted - average number
of common and common equivalent shares, such as stock options, warrants and convertible securities outstanding during the period.
Such common equivalent shares have not been included in our computation of net income (loss) per share when their effect would
have been anti-dilutive based on the strike price as compared to the average trading price or due to our net losses attributable
to common stockholders.
December 31,
2016 2015
Basic:
Numerator net loss available to common stockholders $ (30,493,185 ) $ (8,744,398 )
Denominator  weighted  average shares outstanding 5,522,840 4,705,416
Net loss per share  Basic and diluted $ (5.52 ) $ (1.86 )
Incremental common shares (not included due to their anti-dilutive nature) :
Stock options 1,047,407 690,672
Stock warrants 2,335,271 1,724,517
Convertible preferred stock  Series C - 476,190
Convertible notes 576,155 95,238
3,958,833 2,986,617 </t>
  </si>
  <si>
    <t>16. Operating Leases</t>
  </si>
  <si>
    <t>Operating Leases</t>
  </si>
  <si>
    <t>We are obligated under various operating leases
for office space and equipment. The future minimum payments under non-cancelable
operating leases and non-cancelable contracts with initial remaining terms in excess of one year as of December 31, 2016, are as
follows:
2017 $ 1,003,000
2018 484,000
2019 438,000
2020 415,000
2021 56,000
Total (1) $ 2,396,000 (1) The table
above includes future minimum lease payments under non-cancelable operating leases related to the IPSA subsidiary classified as
held for sale as of December 31, 2016 of $187,000 in 2017. Expenses for operating leases during 2016 and
2015 were $1,056,000 and $722,000, respectively. We have a three percent ownership interest in
a limited liability company that owns approximately 33 percent of the building we lease office space from in Charlotte, North Carolina.
Additionally, one of our individual stockholders owns approximately 30 percent of the same limited liability company. Rent expense
pertaining to this operating lease during 2016 and 2015 was $182,000 and $177,000, respectively.</t>
  </si>
  <si>
    <t>17. Employee Benefit Plan</t>
  </si>
  <si>
    <t>Employee Benefit Plan</t>
  </si>
  <si>
    <t>After
the acquisition of IPSA on February 9, 2015, we had two 401(k) plans which cover substantially all employees. We had a 401(k) plan
in place prior to the acquisition and IPSA also had a 401(k) plan as well. Effective in December 2016, we restated our plan to
include all Eligible Employees as defined in the plan (Restated Plan). Plan participants in the Restated Plan can
make voluntary contributions of compensation, subject to certain limitations. At our discretion, we may match a portion of employee
contributions. We expensed as contributions to the plans for the years ended December 31, 2016 and 2015 approximately $49,000 and
$50,000, respectively.</t>
  </si>
  <si>
    <t>18. Major Customers</t>
  </si>
  <si>
    <t>Major Customers</t>
  </si>
  <si>
    <t>For the
year ended December 31, 2016, we had no sales to individual customers that accounted for 10% or more of our total consolidated
revenues. For the
years ended December 31, 2015, we had sales to two individual customers (PNC Bank and Duke Energy) that accounted for 10%
or more of our total consolidated revenues. Sales to the two customers of $1,634,319 and $1,203,099 were recorded in the BAS segment.</t>
  </si>
  <si>
    <t>19. Segment Information</t>
  </si>
  <si>
    <t>Segment Information</t>
  </si>
  <si>
    <t>We define our segments as those operations whose
results the chief operating decision maker (CODM) regularly reviews to analyze performance and allocate resources. We operate in
two business segments: the Cyber Solutions segment and the Business Advisory Solutions segment. The Cyber Solutions segment provides
cybersecurity and advanced technology training services, operational support and consulting services. The Business Advisory Solutions
segment provides advisory and consulting services in the following areas: risk, data, organizational change and cyber. We measure the results of our segments using
each segments net revenue and operating income before corporate allocations. Cash, debt and financing matters are managed
centrally. Our CODM does not review asset information and such information is not considered when analyzing performance or allocating
resources.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is as
follows:
Year Ended December 31, 2016
CyberSolutions BusinessAdvisorySolutions Total
Revenue from Continuing Operations $ 5,091,973 $ 5,146,579 $ 10,238,552
Income (Loss) from Continuing Operations before Overhead (10,175,776 ) 422,433 (9,753,343 )
Allocated Corporate Overhead 3,835,367 3,876,497 7,711,864
Loss from Continuing Operations $ (14,011,143 ) $ (3,454,064 ) $ (17,465,207 )
Year Ended December 31, 2015
CyberSolutions BusinessAdvisorySolutions Total
Revenue from Continuing Operations $ 2,980,118 $ 8,177,362 $ 11,157,480
Income (Loss) from Continuing Operations before Overhead (4,451,993 ) 536,177 (3,915,816 )
Allocated Corporate Overhead 2,005,309 5,502,511 7,507,820
Loss from Continuing Operations $ (6,457,302 ) $ (4,966,334 ) $ (11,423,636 )</t>
  </si>
  <si>
    <t>20. Summary Pro-Forma Financial Information (unaudited)</t>
  </si>
  <si>
    <t>Summary Pro-Forma Financial Information (unaudited)</t>
  </si>
  <si>
    <t>The following unaudited pro-forma data for continuing
and discontinued operations summarizes the results of operations for the year ended December 31, 2015, as if the February 9, 2015
purchase of IPSA had been completed on January 1, 2015. The pro-forma financial information is presented for informational purposes
only and is not indicative of the results of operations that would have been achieved if the acquisition had taken place on January
1, 2015.
Year Ended December 31, 2015
Net revenue $ 34,390,577
Loss from operations $ (12,841,292 )
Net loss per share  basic $ (2.70 )
Net loss per share- diluted $ (2.70 )</t>
  </si>
  <si>
    <t>21. Commitments and Contingencies</t>
  </si>
  <si>
    <t>Commitments and Contingencies</t>
  </si>
  <si>
    <t>Platte River Insurance Company (Platte
River) instituted an action on April 8, 2015, in the United States District Court for the District of Massachusetts in which
Platte River claims that we signed as a co-indemnitor in support of surety bonds issued by Platte River on behalf of Prime Solutions
for the benefit of Honeywell pursuant to Prime Solutions, Inc.s (Prime) solar project located in Worcester
Massachusetts (the Prime Contract). We filed our answer to the complaint, denying the allegations of Platte
River. On February 1, 2016 we received a demand letter from Platte River for immediate payment of an $868,617 claim under the terms
of the co-indemnity agreement. We continued to deny the allegations and did not agree to the demand. Our maximum liability exposure
under the bond was $1,412,544, if Prime failed to meet its contracted obligations. In October 2014, we determined it probable that
Prime did fail to meet its contracted obligations under the Prime Contract, and therefore, the potential existed that we would
have to meet outstanding Prime Contract obligations. On April 11, 2016, we settled this litigation with an agreement to pay $650,000,
an amount that was initially accrued as a Selling, General and Administrative expense on the Consolidated Statement of Operations
during 2014. Per the settlement agreement, we paid $325,000 on April 19, 2016. The original settlement agreement was modified and
the remaining $325,000 was paid in two installments, $162,500 on July 15, 2016 and $162,500 on August 1, 2016. As of December 31,
2016, there was no liability accrued. Legal Proceedings We and two of our senior executives are named
as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our common stock between October 17, 2014 and June 15, 2015.
In general, the Amended Complaint alleges that false or misleading statements were made or that there was a failure to make appropriate
disclosures concerning our cybersecurity business and products. On February 18, 2016, we filed a motion to dismiss Plaintiffs
Amended Complaint. Plaintiff filed an opposition to the motion to dismiss and we replied on May 4, 2016. On August 3, 2016,
the U.S. Magistrate Judge issued a recommendation that the Court grant Plaintiffs motion to strike certain exhibits from
Defendants motion to dismiss, and on August 4, 2016, the U.S. Magistrate Judge issued a recommendation that the Court grant
in part and deny in part Defendants motion to dismiss the Amended Complaint. On September 21, 2016, the United States District
Court for the District of Colorado dismissed, with prejudice, the class action suit. On October 21, 2016, Plaintiff filed a notice
of appeal to the decision. On March 8, 2017, the parties completed their briefing on Plaintiffs appeal to the Tenth Circuit.
The parties have requested oral argument but no date has been scheduled. We cannot predict the outcome of this lawsuit; however,
we believe that the claims lack merit and we intend to defend against the lawsuit vigorously. No liability, if any that may result
from this matter, has been recorded in the Consolidated Financial Statements.</t>
  </si>
  <si>
    <t>22. Related Party Transactions</t>
  </si>
  <si>
    <t>Related Party Transactions</t>
  </si>
  <si>
    <t>The Company hired a shareholder to perform investor
relations services. The total expense related to this vendor was $112,000 for the year ended December 31, 2016 and the ending payable
balance was $29,000 as of December 31, 2016. During October 2016 our CEO became a board member
of a Company vendor that provides sales and marketing services. The total expenses related to this vendor and reflected in the
consolidated statements of operations for the years ended December 31, 2016 and 2015 were $206,000 and $6,000, respectively and
the ending payable at December 31, 2016 and 2015, was $150,000 and $0, respectively. As of March 31, 2017, Mr. Hipkins
is no longer a board member for this vendor company. On August 25, 2016, Mr. Grano, our Chairman,
CEO and a shareholder, and Dan Wachtler, CEO of IPSA, voluntarily agreed to reduce each of their respective annual base salaries
to $250,000. Mr. Grano also agreed to cancel any bonus payments that may have otherwise been earned, until such time as we are
profitable. On February 9, 2015, we acquired IPSA. Mr. Joseph
Grano, our Chief Executive Officer and Chairman of the Board, served, at the time of the acquisition, on the Advisory Board of
IPSA. In addition, Centurion Holdings of which Mr. Grano is a majority owner, was an approximately 5% stockholder of IPSA. In consideration
for the acquisition of IPSA, we paid approximately $15.8 million in cash and shares of our common stock to the stockholders of
IPSA. Centurion received approximately $722,000 of such consideration. Mr. Grano recused himself from all matters and voting processes
related to the transaction. Mr. Dan Wachtler, was the CEO and Chairman at
the time of the IPSA acquisition and is now CEO of our IPSA subsidiary as well as one of our Directors. Mr. Wachtler received approximately
$9,478,000 of the consideration for the acquisition of IPSA. Centurion Holdings, of which Mr. Grano, our
Chairman, CEO and a shareholder, is a majority owner, has a sublease agreement for a portion of its office in New York with IPSA.
The sublease is at market rates and constitutes IPSAs New York Office. The lease expires in August 2018. The base rent for
the sublease is approximately $204,000 per year and the ending payable balance was $140,000 as of December 31, 2016. On February 20, 2015 we paid a dividend to IPSAs
shareholders in the amount of $1,100,000. The dividend had been declared and accrued on IPSAs books on December 31, 2014,
prior to the merger agreement with us. This dividend payment of $710,186 included amounts paid to Mr. Wachler and Centurion of
$659,892 and $50,294, respectively. On August 11, 2015, we entered into an exchange
agreement (the Exchange Agreement) with the holders of outstanding warrants to purchase shares of our common stock
(the Holders). The Holders consist of (i) River Charitable Remainder
Unitrust f/b/o Isaac Blech (the Trust), of which Isaac Blech, a one of our current Directors, is the sole trustee;
and (ii) Miriam Blech, the wife of Isaac Blech. See Note 13  During
2016 and 2015, we incurred $139,000 and $149,000, respectively, in public relations and marketing expenses from a public relations
firm who is also shareholder. As of
December 31, 2016, we owed members of the Board of Directors, $171,000 in fees for various Board of Director, Audit Committee and
Compensation Committee Fees. See Note 11 Notes Payable for
additional information</t>
  </si>
  <si>
    <t>23. Revision to Previously Issued Financial Information</t>
  </si>
  <si>
    <t>Revision To Previously Issued Financial Information</t>
  </si>
  <si>
    <t>Revision to Previously Issued Financial Information</t>
  </si>
  <si>
    <t xml:space="preserve">In the fourth quarter of 2016, we determined
that it would be appropriate to modify the presentation of certain descriptions within our Consolidated Statements of Operations
to reflect our change in strategy to evolve into a pure-play cybersecurity company which provides cybersecurity and business advisory
services. We believe the change does not represent an error in prior presentations; rather it is consistent with the change in
our strategic focus. Periods presented herein are based on the revised presentation. The following table presents the effect of the
aforementioned revisions on our Consolidated Statements of Operations as of December 31, 2015 and also reflects the presentation
for discontinued operations of our IPSA and CEI subsidiaries. See Note 3 Discontinued Operations.
December 31, 2015
AsPreviouslyPresented Adjustments As Revised
Cost of revenues $ 10,609,812 $ (10,609,812 ) $ -
Direct cost of revenues $ - $ 9,865,889 $ 9,865,889
Selling, general and administrative $ 11,597,428 $ 743,923 $ 12,341,351 </t>
  </si>
  <si>
    <t>24. Subsequent Events</t>
  </si>
  <si>
    <t>Subsequent Events</t>
  </si>
  <si>
    <t xml:space="preserve">The Company
entered into transactions subsequent to December 31, 2016 which have been reflected in the notes to our consolidated financial
statements </t>
  </si>
  <si>
    <t>1. Description of Business and Summary of Significant Accounting Policies (Policies)</t>
  </si>
  <si>
    <t>Description Of Business And Summary Of Significant Accounting Policies Policies</t>
  </si>
  <si>
    <t>Description of Business</t>
  </si>
  <si>
    <t>Prior to the fourth quarter of 2016 we focused
on three key areas for customers: (i) cyber security, (ii) regulatory risk mitigation, and (iii) energy usage and strategy initiatives.
In December 2016, we announced our commitment to re-focus our business to that of a pure-play cybersecurity company based on the
operations of our wholly-owned subsidiary root9B, LLC. In connection therewith, we announced a series of initiatives including
the divestiture and/or downsizing of our non-cybersecurity assets: IPSA International (IPSA), Control Engineering,
Inc. (CEI), and Business Advisory Solutions (BAS) and the relocation of our corporate headquarters
from Charlotte, NC to Colorado Springs, CO, which is home to root9B, LLC. Accordingly, our primary focus is using our expertise
on issues related to two key areas for our customers; (i) cybersecurity and (ii) regulatory risk mitigation. We work with
our customers to assess, design, and provide customized advice and solutions that are tailored to address each clients particular
needs. We provide solutions and services to a wide variety of organizations including Fortune 500 companies, medium-sized businesses
and governmental entities. In December 2016, we amended our certificate
of incorporation to (i) effect a one-for-fifteen (1:15) reverse stock split of the Companys issued and outstanding common
stock (the Reverse Split), (ii) decreased the number of authorized shares of our common stock, and (iii) changed
the name of the Company to root9B Holdings, Inc. When the Reverse Split became effective, every fifteen shares of the Companys
issued and outstanding common stock were automatically converted into one share of common stock. Following the Reverse Split,
the number of common shares authorized for issuance decreased from 125,000,000 to 8,333,000 shares, which was then increased to
30,000,000 shares, which was approved by the shareholders. The number of outstanding shares of common stock was reduced from
approximately 84.4 million shares to approximately 5.6 million shares. As required by the Financial Accounting Standards Boards
(FASB) Accounting Standards Codification (ASC) Topic 260-10-55-12, Earnings per Share, all share and per-share computations
presented in this Annual Report on Form 10-K and the accompanying Consolidated Financial Statements reflect the new number of shares
after the Reverse Split. As a result of implementing the Reverse Split, the stated capital on our balance sheet attributable to
our common stock, which consists of the par value per share multiplied by the aggregate number of shares issued and outstanding,
was reduced in proportion to the size of the Reverse Split. Correspondingly, our additional paid-in capital account, which consists
of the difference between our stated capital and the aggregate amount paid to us upon issuance of all currently outstanding shares
of our stock, was increased by the amount by which the stated capital was reduced. Therefore, stockholders equity, in the
aggregate, remained unchanged. Additionally,
we realigned our operating and reporting segments into the following two operating and reporting segments to align with our current
business focus and strategy: Cyber Solutions and Business Advisory Solutions. Prior year periods of segment information presented
below reflect the current two operating and reporting segments for consistency. We completed the
sale of CEI on December 31, 2016 and are in the final stages of completing the sale of IPSA in the first half of 2017. Each of
these entities met the criteria for recognition as a discontinued operation under the guidelines detailed in ASC
205-20 Discontinued Operations during the fourth quarter of 2016 and are presented as such in this annual report. for additional information</t>
  </si>
  <si>
    <t>Going Concern and Liquidity</t>
  </si>
  <si>
    <t>We had a net loss from continuing operations
of $18,299,187 for the year ended December 31, 2016, our working capital decreased $13,097,074 to $3,714,617 during the year ended
December 31, 2016, and $1,600,000 of our promissory notes are due on May 21, 2017. The Company has no existing lines of credit. During 2016, we incurred substantial costs in
our efforts to grow the Cyber Solutions business segment. We hired additional personnel, engaged in strategic marketing and brand-building
efforts, built-out the Adversary Pursuit Center (APC) and other new offices opened, incurred legal fees related to
trademarks and patents, and engaged in extensive research and development projects to enhance the Orkos and HUNT software platforms.
These investments in the Cyber Solutions segment were made in anticipation of revenue growth during 2017, of which, there can be
no assurance. We anticipate requiring additional capital to
grow our Cyber Solutions business segment, fund operating expenses, and make principal and interest payments on our promissory
note obligations. During 2016 and early 2017, we took steps to
mitigate these factors by:
1) Entering into various debt and equity financing arrangements described in Notes 11 and 12.
2) Selling our CEI subsidiary on December 31, 2016 and working to complete the aforementioned IPSA transaction during the first half of 2017. This transaction is expected to provide between $6 million and $10 million of financing over the next three years.
3) Focusing 100% of our efforts on the growth of the Cyber Solutions contract pipeline. Despite the measures discussed above, our current
levels of cash on hand, working capital and proceeds from the debt offerings in the first quarter of 2017 have not been sufficient
to alleviate our liquidity issues and, as a result, management has determined additional capital is required in order to sustain
operations for one year beyond the issuance of these consolidated financial statements. The accompanying financial statements have been
prepared assuming that we will continue as a going concern for at least the next 12 months following the issuance of our financial
statements and do not include any adjustments to reflect the possible future effects on the recoverability and classification of
assets or the amounts and classifications of liabilities that may result should we be unable to continue as a going concern.</t>
  </si>
  <si>
    <t>Principles of Consolidation</t>
  </si>
  <si>
    <t>The consolidated financial statements include
the accounts of the Company and its subsidiaries, all of which are wholly owned. All significant intercompany balances and transactions
have been eliminated.</t>
  </si>
  <si>
    <t>Use of Estimates</t>
  </si>
  <si>
    <t>The preparation of financial statements in accordance
with generally accepted accounting principles in the United States of America (GAAP)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and deferred tax assets;
(ii) fair values of share-based compensation and of financial instruments (including derivative financial instruments); (iii) evaluations
of uncertain tax positions; (iv) estimates and assumptions used in connection with business combinations and divestitures;
and (v) future cash flows used to assess and test for impairment of goodwill and long-lived assets, if applicable. Actual
results could differ from these estimates</t>
  </si>
  <si>
    <t>Cash and cash equivalents</t>
  </si>
  <si>
    <t>We consider all highly liquid investments having
an original maturity of three months or less to be cash equivalents. Financial instruments that potentially expose us to concentrations
of credit risk consist primarily of cash and cash equivalents. We place our cash and cash equivalents on deposit with financial
institutions in the United States. From time to time we may have amounts on deposit in excess of the insured limits (FDIC limits
are $250,000). We periodically assess the financial condition of the institutions and believes that the risk of loss is remote.</t>
  </si>
  <si>
    <t>Accounts receivable</t>
  </si>
  <si>
    <t>Accounts receivable are recorded at the invoiced
amount, net of an allowance for doubtful accounts. The allowance for doubtful accounts is our best estimate of the amount of probable
credit losses in our existing accounts receivable. We determine the allowance based on historical write-off experience, customer
specific facts and economic conditions. Bad debt expense, if any, is included in general and administrative expenses. At December
31, 2016 and 2015, the allowance for doubtful accounts for continuing operations was $0 and $120,000, respectively</t>
  </si>
  <si>
    <t>Marketable Securities</t>
  </si>
  <si>
    <t>Marketable equity securities are accounted for
as trading securities and are stated at market value with unrealized gains and losses accounted for in other income (expense).</t>
  </si>
  <si>
    <t>Property and equipment</t>
  </si>
  <si>
    <t>Property and equipment are recorded at cost
and depreciated using the straight-line method over the estimated useful lives of the assets ranging from three to seven years.
Maintenance and repair costs are expensed as incurred. Gains or losses on dispositions are reflected in income.</t>
  </si>
  <si>
    <t>Valuation of goodwill and intangible assets</t>
  </si>
  <si>
    <t>Our intangible assets include goodwill, trademarks,
non-compete agreements and purchased customer relationships, all of which are accounted for based on Financial Accounting Standards
Board (FASB) Accounting Standards Codification (ASC) Topic 350 Intangibles-Goodwill and Other</t>
  </si>
  <si>
    <t>Impairment testing</t>
  </si>
  <si>
    <t>Our goodwill impairment testing is conducted
at the reporting unit level. Our annual impairment test has two steps. The first identifies potential impairments by comparing
the fair value of the reporting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 The impairment test for the other intangible
assets is performed by comparing the carrying amount of the intangible assets to the sum of the undiscounted expected future cash
flows whenever events or circumstances indicate that an impairment may have occurred. If the sum of the future undiscounted cash
flows is less than the carrying amount of the intangible asset or to its related group of assets, an impairment charge is recorded
to the extent that the carrying amount of the intangible asset exceeds its fair value. We predominately use a discounted cash flow
model derived from internal budgets and forecas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management determines that the value of intangible
assets have become impaired using this approach, we will record a charge for the amount of the impairment. We also engage an independent
valuation expert to assist it in performing the valuation and analysis of fair values of goodwill and intangibles and consider
such analysis in our assessment.</t>
  </si>
  <si>
    <t>Revenue Recognition</t>
  </si>
  <si>
    <t>We generate revenue from the sales of subscriptions,
support and maintenance, and professional services primarily through our direct sales force. In general the Company follows the
guidance of the Securities and Exchange Commissions Staff Accounting Bulletin No. 104 for revenue recognition, thereby recording
revenue when persuasive evidence of an arrangement exists, services have been rendered, and collectability is reasonably assured. Some of our contracts include the sale of customized
software and we follow the guidance in ASC 985-605 Software Revenue Recognition
● Persuasive Evidence of an Arrangement Exists. We rely upon non-cancelable sales agreements and purchase orders to determine the existence of an arrangement.
● Delivery has Occurred. We use shipping documents or transmissions of service contract registration codes to verify delivery.
● The Fee is Fixed or Determinable. We assess whether the fee is fixed or determinable based on the payment terms associated with the transaction.
● Collectability is Reasonably Assured. We assess collectability based on credit analysis and payment history. We recognize subscription and support and maintenance
service revenue ratably over the contractual service period, which is typically one to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any of our arrangements, other than renewals
of subscriptions and support and maintenance services, are multiple-element arrangements with a combination of product, subscriptions,
support and maintenance, and other services. For multiple-element arrangements, we follow the guidance in ASC 605-25 Revenue
Recognition: Multiple-Element Arrangements Multiple-Deliverable Revenue Arrangement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If VSOE of selling
price cannot be established for a deliverable, we seek to establish TPE of selling price by evaluating similar and interchangeable
competitor products or services in standalone arrangements with similarly situated transactions. However, as our products contain
a significant element of customized technology and offer substantially different features and functionality from our competitors,
we are often unable to obtain comparable pricing of our competitors products with similar functionality on a standalone
basis. Therefore, we are not always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and offering
type (products, subscriptions or services). In analyzing historical transaction pricing, we evaluate whether a majority of the
prices charged for a product, as represented by a percentage of list price, fall within a reasonable range. To further support
the BESP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Sales commissions and other incremental costs
to acquire contracts are expensed as incurred and are recorded in direct costs of revenue. After receipt of an order, any amounts
billed in excess of revenue recognized are recorded as billings in excess of costs and estimated earnings on the accompanying consolidated
balance sheets. Revenue recognized in excess of amounts billed
is recorded as costs and estimated earnings in excess of billings on the accompanying consolidated balance sheets.</t>
  </si>
  <si>
    <t>Software Development Costs</t>
  </si>
  <si>
    <t>In accordance with ASC 985-20 Costs
of Software to be Sold, Leased, or Otherwise Marketed, Because the Company uses software platforms
developed in house for both internal use and for sale to end users we follow the guidance under ASC 985-20 for both. However for
purchased software, we follow ASC 985-20-25-7 by capitalizing the cost and amortizing over thestimated useful life.</t>
  </si>
  <si>
    <t>We account for income taxes under FASB ASC Topic
740 Income Taxes FASB ASC Topic 740-10 clarifies the accounting
for income taxes, by prescribing a minimum recognition threshold a tax position is required to be m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t>
  </si>
  <si>
    <t>Advertising expense</t>
  </si>
  <si>
    <t>We
expense advertising costs as incurred. Advertising expenses for the years ended December 31, 2016 and 2015 were insignificant.</t>
  </si>
  <si>
    <t>Derivative Warrant Liability</t>
  </si>
  <si>
    <t>We evaluate
debt and equity financings to determine if those contracts contain any embedded components that qualify as derivatives. This accounting
treatment requires that the carrying amount of any embedded derivatives be marked-to-market at each balance sheet date and carried
at fair value. In the event that the fair value is recorded as a liability, the change in the fair value during the period is recorded
in the Consolidated Statement of Operations as either income or expense. Upon conversion or exercise, the derivative liability
is marked to fair value at the conversion date and then the related fair value is reclassified to equity. The fair value at each
balance sheet date and the change in value for each class of warrant derivative is disclosed in Note 2.</t>
  </si>
  <si>
    <t>Share-based compensation</t>
  </si>
  <si>
    <t>We account for stock based compensation in accordance
with FASB ASC 718  Compensation-Stock Compensation We account for stock-based compensation awards
to non-employees in accordance with FASB ASC 505-50 Equity-Based Payments to Non-Employees</t>
  </si>
  <si>
    <t>Fees From Factoring Arrangement</t>
  </si>
  <si>
    <t>Fees charged to us from our factoring arrangement
for accounts receivable sold with full recourse include an administrative fee that is incurred upon funding of the factored invoices
and a closing fee that is incurred when payment of the original accounts receivable amount is paid to the factoring company by
our customer. Administrative and closing fees from the factoring arrangement are included in interest expense in the consolidated
financial statements</t>
  </si>
  <si>
    <t>Foreign Currency Translation</t>
  </si>
  <si>
    <t>The functional currencies of our foreign operations
are the local currencies. The consolidated financial statements of our foreign subsidiaries have been translated into U.S. dollars.
All balance sheet accounts have been translated using the exchange rates in effect at the balance sheet date. Statement of Operations
amounts have been translated using the average exchange rate for the periods presented. Net translation adjustments have been reported
in other comprehensive income in the consolidated statements of comprehensive loss.</t>
  </si>
  <si>
    <t>Recent accounting pronouncements</t>
  </si>
  <si>
    <t>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which defers the effective
date by one year to December 15, 2017, for interim and annual reporting periods beginning after that date. In March, April, May
and December 2016, the FASB issued ASU 2016-08, ASU 2016-10, ASU 2016-12 and ASU 2016-20, respectively which provide supplemental
guidance and clarification to ASU 2014-09. Early adoption is permitted, but not before the original effective date of December
15, 2016. We do not plan to adopt this standard early. We are currently evaluating the impact that this guidance will have on our
financial statements and disclosures and have not yet selected a transition method.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Note 1. In February 2016, the FASB issued ASU 2016-02,
Leases (Topic 842).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The standard is effective
for annual periods beginning after December 15, 2018 using a modified retrospective approach. Early adoption is permitted. We are
currently evaluating the impact that ASU 2016-02 may have on our financial statements and disclosures. In March 2016, the FASB issued ASU 2016-09,
Stock Compensation (Topic 718): Improvements to Employee Share-Based Payment Accounting. ASU 2016-09 is intended
to simplify several areas of accounting for share-based compensation arrangements, including the income tax impact, classification
on the statement of cash flows and forfeitures. The standard is effective for annual periods beginning after December 15, 2016,
and interim periods within those annual periods. Early adoption is permitted. We are currently evaluating the impact that ASU 2016-09
may have on our financial statements and disclosures. In January 2017, the FASB issued ASU 2017-04,
Intangible-Goodwill and Other (Topic 350)  Simplifying the Test for Goodwill Impairment. ASU 2017-14 simplifies
the goodwill impairment test by eliminating the second step of the current two-step impairment test. ASU 2017-04 is effective for
interim or annual goodwill impairment tests in fiscal years beginning after December 15, 2019 and is applied prospectively. Early
adoption is permitted for interim or annual goodwill impairment tests performed on testing dates after January 1, 2017. ASU 2017-04
may affect our financial statements to the extent that a goodwill impairment test results in impairment charges.</t>
  </si>
  <si>
    <t>Revision to Previously Reported Financial Information</t>
  </si>
  <si>
    <t>In the fourth quarter of 2016, we determined
that it would be appropriate to modify the presentation of certain descriptions within our Consolidated Statements of Operations
to reflect our change in strategy to evolve into a pure-play cybersecurity company, which provides cybersecurity and business advisory
services. We believe the change does not represent an error in prior presentations but, rather, is consistent with the change in
our strategic focus. See Note 23 Revision to Previously Issued Financial Information.</t>
  </si>
  <si>
    <t>2. Fair Value Measurements (Tables)</t>
  </si>
  <si>
    <t>Fair Value Measurements Tables</t>
  </si>
  <si>
    <t>Quantitative assumptions</t>
  </si>
  <si>
    <t>Expected Life (Years) 0.2
Risk Free Rate 0.15%
Volatility 38.06%
Probability of a Capital Raise 100%
December 31,
2016
Expected Life (Years) 4.2
Risk Free Rate 1.60%
Volatility 75.30%
Probability of a Capital Raise 5%-95%</t>
  </si>
  <si>
    <t>Financial assets and liabilities measured at fair value on a recurring basis</t>
  </si>
  <si>
    <t xml:space="preserve">December 31, 2016
Fair Value Level 1 Level 2 Level 3
Derivative Liability −
Series D common stock purchase warrants $ 471,134 $ - $ 471,134 $ -
Qualified Purchaser common stock purchase warrants and anti-dilution provisions 1,220,919 - - 1,220,919
Total $ 1,692,053 $ - $ 471,134 $ 1,220,919
December 31, 2015
Fair Value Level 1 Level 2 Level 3
Derivative Liability −
Common stock purchase warrants attached to promissory note issuances $ 2,189 $ - $ 2,189 $ -
Series D common stock purchase warrants 2,904,849 - 2,904,849 -
Series C common stock purchase warrants 633,046 - - 633,046
Total $ 3,540,084 $ - $ 2,907,038 $ 633,046 </t>
  </si>
  <si>
    <t>Summary of the changes in fair value of financial assets and liabilities</t>
  </si>
  <si>
    <t xml:space="preserve">Level 2 Inputs Level 3 Inputs
Derivative liability - Common Stock Purchase Warrants  Series B Preferred Stock Derivative liability - Common Stock Purchase Warrants Promissory Notes Derivative liability - Common Stock Purchase Warrants  Series D Preferred Stock Total Fair Value Measurements Using Level 2 Inputs Derivative liability - Common Stock Purchase Warrants  Series C Preferred Stock IPSA Acquisition Derivative Liability  Contingent Value Right Qualified Purchasers from Q1 2016 PIPE Stock Warrants and Anti-dilution Provision Q3 2016 Convertible Promissory Note Stock Warrants Grand Total Fair Value Measurements Using Both Level 2 and Level 3 Inputs
Balance December 31, 2014 $ 794,633 $ 225,897 $ 3,325,449 $ 4,345,979 $ 6,305,260 $ - $ - $ - $ 10,651,239
Total unrealized (gains) or losses included in net income or (loss) 21,079 12,722 (410,731 ) (376,930 ) (3,036,281 ) (231,384 ) - - (3,644,594 )
Reclassification to equity resulting from exercise of Common Stock Purchase Warrants (815,712 ) (236,430 ) (9,869 ) (1,062,011 ) (17,884 ) - - - (1,079,895 )
Release of contingent value right - - - 231,384 - - 231,384
Reclassification to equity resulting from the warrant exchange agreement -- -- -- -- (2,618,049 ) -- - - (2,618,049 )
Balance December 31, 2015 - 2,189 2,904,849 2,907,038 633,046 - - - 3,540,085
Total unrealized (gains) or losses included in net income loss (2,189 ) (2,004,145 ) (2,006,334 ) (493,124 ) - 621,691 (51,203 ) (1,928,970 )
Initial fair value of derivative liability issuance - - - - - 599,227 1,076,150 1,675,377
Reclassification to equity resulting from exercise of Common Stock Purchase Warrants - (429,570 ) (429,570 ) (139,922 ) - - (1,024,947 ) (1,594,439 )
Balance December 31, 2016 $ - $ - $ 471,134 $ 471,134 $ - $ - $ 1,220,918 $ - $ 1,692,053 </t>
  </si>
  <si>
    <t>3. Discontinued Operations (Tables)</t>
  </si>
  <si>
    <t>Discontinued Operations Tables</t>
  </si>
  <si>
    <t>Results from discontinued operations</t>
  </si>
  <si>
    <t xml:space="preserve">Year Ended December 31,
2016 2015
Net revenue $ 22,742,697 $ 18,200,949
Direct cost of revenue 16,730,451 12,315,325
Selling, general and administrative 6,566,459 6,498,282
Depreciation and amortization 1,390,405 1,226,370
Loss from operations (1,944,618 ) (1,839,028
Goodwill impairment (7,215,181 ) -
Intangible asset impairment (1,173,448 ) -
Interest expense, net (319,090 ) (468,026
Other expenses (172,362 ) (161,203
Loss before income taxes (10,824,699 ) (2,468,257
Income tax (expense) benefit (1,045,283 ) 2,155,517
Loss from discontinued operations, net of taxes $ (11,869,982 ) $ (312,740) </t>
  </si>
  <si>
    <t>Assets and liabilities classified as held for sale</t>
  </si>
  <si>
    <t>December 31,
2016 2015
Carrying amounts of major classes of assets:
Cash and cash equivalents $ 161,847 $ 181,366
Accounts receivable, net 2,818,948 2,221,974
Property and equipment, net 639,461 898,661
Intangible assets 7,083,870 16,741,386
Deferred tax assets - 56,409
Other 252,266 539,827
Total assets of the disposal group classified as held for sale $ 10,956,392 $ 20,639,623
Carrying amounts of major classes of liabilities:
Accounts payable $ 1,354,194 $ 465,512
Accrued expenses and other current liabilities 2,225,342 1,528,265
Factored receivables obligation 830,812 -
Total liabilities of the disposal group classified as held for sale $ 4,410,348 $ 1,993,777
Total net assets classified as held for sale $ 6,546,044 $ 18,645,846</t>
  </si>
  <si>
    <t>Discontinued operations of Consolidated Statements of Cash Flows</t>
  </si>
  <si>
    <t>Year ended December 31,
2016 2015
Significant operating items:
Depreciation and amortization $ 1,390,405 $ 1,226,370
Goodwill &amp; intangible asset impairment $ 8,388,629 $ -
Changes in operating assets and liabilities $ 2,163,567 $ 582,976
Significant investing items:
Capital expenditures $ (229,473 ) $ (8,704 )</t>
  </si>
  <si>
    <t>5. Acquisitions (Tables)</t>
  </si>
  <si>
    <t>Acquisitions Tables</t>
  </si>
  <si>
    <t>Summary of purchase price allocation</t>
  </si>
  <si>
    <t xml:space="preserve">Consideration $ 15,800,000
Assets Acquired:
Current Assets $ 11,798,564
Property and Equipment, net 29,180
Other long term assets 712,353
Intangible assets 6,580,464
Goodwill 11,324,069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
  </si>
  <si>
    <t>6. Property and Equipment (Tables)</t>
  </si>
  <si>
    <t>Property And Equipment Tables</t>
  </si>
  <si>
    <t>Principal categories and estimated useful lives of property and equipment</t>
  </si>
  <si>
    <t>Estimated
2016 2015 Useful Lives
Office equipment $ 854,530 $ 568,734 5 years
Furniture and fixtures 2,106,214 1,958,166 7 years
Vehicles - 13,567 5 Years
Computer software 286,226 732,842 3 years
Leasehold improvements 29,183 44,023 **
Land 181,371 226,261 N/A
3,457,524 3,543,593
Accumulated depreciation and amortization (1,082,160 ) (659,866 )
$ 2,375,364 $ 2,883,727 ** Amortized over the remaining useful life
or lease term, whichever is shorter.</t>
  </si>
  <si>
    <t>7. Marketable Securities Classified as Trading Securities (Tables)</t>
  </si>
  <si>
    <t>Marketable Securities Classified As Trading Securities Tables</t>
  </si>
  <si>
    <t>Schedule of unrealized holding loss</t>
  </si>
  <si>
    <t>Cost Fair Market Value Holding Loss
$ 42,504 $ 33,366 $ (5,497 )</t>
  </si>
  <si>
    <t>9 Goodwill Impairment (Tables)</t>
  </si>
  <si>
    <t>Goodwill Impairment Tables</t>
  </si>
  <si>
    <t>Amortization expense related to intangible assets</t>
  </si>
  <si>
    <t>2017 $ 42,951
2018 6,421
2019 -
2020 -
2021 -
Thereafter -
$ 49,372</t>
  </si>
  <si>
    <t>10. Accrued Expenses (Tables)</t>
  </si>
  <si>
    <t>Accrued Expenses Tables</t>
  </si>
  <si>
    <t>Summary of accrued expenses</t>
  </si>
  <si>
    <t xml:space="preserve">Accrued expenses for continuing operations consisted
of the following at December 31:
2016 2015
Accrued payroll $ 949,516 $ 599,396
Accrued vacation 192,485 186,456
Other accrued liabilities 758,363 249,803
$ 1,900,364 $ 1,035,655 </t>
  </si>
  <si>
    <t>12. Long-Term Debt (Tables)</t>
  </si>
  <si>
    <t>Long-term Debt Tables</t>
  </si>
  <si>
    <t>Long-term debt as of December 31 consists of the following:</t>
  </si>
  <si>
    <t xml:space="preserve">2016 2015
Convertible promissory notes $ 5,771,000 $ -
Less: unamortized debt discount (2,810,103 ) -
Long-term debt $ 2,960,897 $ - </t>
  </si>
  <si>
    <t>13. Stockholders' Equity (Tables)</t>
  </si>
  <si>
    <t>Stockholders Equity Tables</t>
  </si>
  <si>
    <t>Share-Based Payment Award Stock Options, Valuation Assumptions</t>
  </si>
  <si>
    <t>Years Ended December 31,
2016 2015
Exercise price $16.50 - $22.50 $22.50
Risk free interest rate 0.69% - 0.73% 0.39% to 0.46%
Volatility 56.4% - 59.66% 26.47% - 26.66%
Expected Term 1.5 - 2.0 Years 1.5 Years
Dividend yield None None</t>
  </si>
  <si>
    <t>Schedule of Stock Incentive Plan</t>
  </si>
  <si>
    <t>Outstanding
Options Weighted
Average Exercise Price
Outstanding at December 31, 2014 753,991 $ 12.15
Issued 209,333 $ 20.55
Exercised (203,560 ) $ 9.90
Forfeitures (69,092 ) $ 16.05
Outstanding at December 31, 2015 690,672 $ 15.15
Issued 571,378 $ 13.08
Exercised (46,800 ) $ 9.60
Forfeitures (167,843 ) $ 14.56
Outstanding at December 31, 2016 1,047,407 $ 14.18
Exercisable at December 31, 2016 710,105 $ 14.00</t>
  </si>
  <si>
    <t>Schedule of fair values of warrants granted</t>
  </si>
  <si>
    <t xml:space="preserve">Years Ended December 31,
2016 2015
Exercise price $16.50 - $22.50 $22.50
Risk free interest rate 0.69% - 0.73% 0.39% to 0.46%
Volatility 56.4% - 59.66% 26.47% - 26.66%
Expected Term 1.5 - 2.0 Years 1.5 Years
Dividend yield None None </t>
  </si>
  <si>
    <t>Share-Based Payment Award, Warrants, Valuation Assumptions</t>
  </si>
  <si>
    <t>Outstanding
Warrants Weighted
Average Exercise Price
Outstanding at December 31, 2014 1,250,204 $ 15.90
Issued 1,056,576 $ 16.09
Exercised (103,087 ) $ 11.40
Cancelled (479,176 ) $ 12.00
Outstanding at December 31, 2015 1,724,517 $ 17.40
Issued 843,896 $ 15.64
Exercised (114,169 ) $ 14.85
Cancelled (118,973 ) $ 35.70
Outstanding at December 31, 2016 2,335,271 $ 15.90</t>
  </si>
  <si>
    <t>14. Income Taxes (Tables)</t>
  </si>
  <si>
    <t>Income Taxes Tables</t>
  </si>
  <si>
    <t>Significant components of the income tax benefit (expense)</t>
  </si>
  <si>
    <t>2016 2015
Current provision:
Federal $ - $ -
State - -
Foreign - -
Deferred provision:
Federal - 67,420
State - 16,979
Foreign - -
$ - $ 84,399</t>
  </si>
  <si>
    <t>Reconciliation of the statutory federal income tax rate</t>
  </si>
  <si>
    <t>2016 2015
Federal statutory rate 34.0 % 34.0 %
State income taxes, net of federal income tax benefit 4.3 5.2
Book derivative income 4.0 20.9
Meals and entertainment - (0.2 )
Stock compensation expense (0.3 ) (8.6 )
Acquisition costs - (4.0 )
Officers life insurance (6.3 ) (1.0 )
Goodwill impairment (4.3 ) -
Change in valuation allowance (31.4 ) (45.0 )
- % 1.3 %</t>
  </si>
  <si>
    <t>Components of deferred tax assets and liabilities</t>
  </si>
  <si>
    <t xml:space="preserve">2016 2015
Deferred income tax assets:
Operating loss carry forward $ 16,243,546 $ 8,842,639
Acquired NOL  Ecological acquisition 64,654 64,654
Allowance for doubtful accounts 3,601 150,354
Intangible assets 655,435 1,283,948
Charitable contribution carryforward 5,783 5,018
Total deferred tax assets 16,973,019 10,412,317
Less: valuation allowance (16,969,570 ) (10,412,317 )
Deferred income tax assets $ 3,449 $ -
Deferred income tax liabilities:
Property and equipment (3,449 ) -
Total deferred tax liabilities (3,449 ) -
Net deferred tax assets / (liabilities) $ - $ - </t>
  </si>
  <si>
    <t>15. Net Loss Per Share (Tables)</t>
  </si>
  <si>
    <t>Net Loss Per Share Tables</t>
  </si>
  <si>
    <t>Computation of net income (loss) per share</t>
  </si>
  <si>
    <t xml:space="preserve">December 31,
2016 2015
Basic:
Numerator net loss available to common stockholders $ (30,493,185 ) $ (8,744,398 )
Denominator  weighted  average shares outstanding 5,522,840 4,705,416
Net loss per share  Basic and diluted $ (5.52 ) $ (1.86 )
Incremental common shares (not included due to their anti-dilutive nature) :
Stock options 1,047,407 690,672
Stock warrants 2,335,271 1,724,517
Convertible preferred stock  Series C - 476,190
Convertible notes 576,155 95,238
3,958,833 2,986,617 </t>
  </si>
  <si>
    <t>16. Operating Leases  (Tables)</t>
  </si>
  <si>
    <t>Operating Leases Tables</t>
  </si>
  <si>
    <t>The future minimum payments under non-cancelable operating leases</t>
  </si>
  <si>
    <t>2017 $ 1,003,000
2018 484,000
2019 438,000
2020 415,000
2021 56,000
Total (1) $ 2,396,000 (1) The table
above includes future minimum lease payments under non-cancelable operating leases related to the IPSA subsidiary classified as
held for sale as of December 31, 2016 of $187,000 in 2017.</t>
  </si>
  <si>
    <t>19. Segment Information (Tables)</t>
  </si>
  <si>
    <t>Segment Information Tables</t>
  </si>
  <si>
    <t>Summary of segment information</t>
  </si>
  <si>
    <t xml:space="preserve">Year Ended December 31, 2016
Cyber Solutions Business Advisory Solutions Total
Revenue from Continuing Operations $ 5,091,973 $ 5,146,579 $ 10,238,552
Income (Loss) from Continuing Operations before Overhead (10,175,776 ) 422,433 (9,753,343 )
Allocated Corporate Overhead 3,835,367 3,876,497 7,711,864
Loss from Continuing Operations $ (14,011,143 ) $ (3,454,064 ) $ (17,465,207 )
Year Ended December 31, 2015
Cyber Solutions Business Advisory Solutions Total
Revenue from Continuing Operations $ 2,980,118 $ 8,177,362 $ 11,157,480
Income (Loss) from Continuing Operations before Overhead (4,451,993 ) 536,177 (3,915,816 )
Allocated Corporate Overhead 2,005,309 5,502,511 7,507,820
Loss from Continuing Operations $ (6,457,302 ) $ (4,966,334 ) $ (11,423,636 ) </t>
  </si>
  <si>
    <t>20. Summary Pro-Forma Financial Information (unaudited) (Tables)</t>
  </si>
  <si>
    <t>Summary Pro-forma Financial Information Tables</t>
  </si>
  <si>
    <t>Schedule of Pro-forma continuing and discontinued operations</t>
  </si>
  <si>
    <t>Year Ended December 31, 2015
Net revenue $ 34,390,577
Loss from operations $ (12,841,292 )
Net loss per share  basic $ (2.70 )
Net loss per share- diluted $ (2.70 )</t>
  </si>
  <si>
    <t>23. Revision to Previously Issued Financial Information (Tables)</t>
  </si>
  <si>
    <t>Revision To Previously Issued Financial Information Tables</t>
  </si>
  <si>
    <t>Schedule of Revision to Previously Issued Financial Information</t>
  </si>
  <si>
    <t xml:space="preserve">December 31, 2015
As Previously Presented Adjustments As Revised
Cost of revenues $ 10,609,812 $ (10,609,812 ) $ -
Direct cost of revenues $ - $ 9,865,889 $ 9,865,889
Selling, general and administrative $ 11,597,428 $ 743,923 $ 12,341,351 </t>
  </si>
  <si>
    <t>1. Description of Business and Summary of Significant Accounting Policies (Details Narrative) - USD ($)</t>
  </si>
  <si>
    <t>Description Of Business And Summary Of Significant Accounting Policies Details Narrative</t>
  </si>
  <si>
    <t>Allowance for doubtful accounts</t>
  </si>
  <si>
    <t>Net of accumulated impairment</t>
  </si>
  <si>
    <t>Intangible assets gross</t>
  </si>
  <si>
    <t>Working capital</t>
  </si>
  <si>
    <t>FDIC limits</t>
  </si>
  <si>
    <t>2. Fair Value Measurements (Details)</t>
  </si>
  <si>
    <t>Securities Purchase Agreement</t>
  </si>
  <si>
    <t>Expected Life (Years)</t>
  </si>
  <si>
    <t>2 months 12 days</t>
  </si>
  <si>
    <t>Risk Free Rate</t>
  </si>
  <si>
    <t>0.15%</t>
  </si>
  <si>
    <t>Volatility</t>
  </si>
  <si>
    <t>38.06%</t>
  </si>
  <si>
    <t>Probability of a Capital Raise</t>
  </si>
  <si>
    <t>100.00%</t>
  </si>
  <si>
    <t>Series C Common Stock Warrants [Member]</t>
  </si>
  <si>
    <t>4 years 2 months 12 days</t>
  </si>
  <si>
    <t>1.60%</t>
  </si>
  <si>
    <t>75.30%</t>
  </si>
  <si>
    <t>Series C Common Stock Warrants [Member] | Maximum [Member]</t>
  </si>
  <si>
    <t>5.00%</t>
  </si>
  <si>
    <t>Series C Common Stock Warrants [Member] | Minimum [Member]</t>
  </si>
  <si>
    <t>95.00%</t>
  </si>
  <si>
    <t>2. Fair Value Measurements (Details 1) - USD ($)</t>
  </si>
  <si>
    <t>Derivative Liability - Common Stock Purchase Warrants</t>
  </si>
  <si>
    <t>Fair Value, Inputs, Level 1 [Member]</t>
  </si>
  <si>
    <t>Fair Value, Inputs, Level 2 [Member]</t>
  </si>
  <si>
    <t>Fair Value, Inputs, Level 3 [Member]</t>
  </si>
  <si>
    <t>Series D Preferred Stock</t>
  </si>
  <si>
    <t>Series D Preferred Stock | Fair Value, Inputs, Level 1 [Member]</t>
  </si>
  <si>
    <t>Series D Preferred Stock | Fair Value, Inputs, Level 2 [Member]</t>
  </si>
  <si>
    <t>Series D Preferred Stock | Fair Value, Inputs, Level 3 [Member]</t>
  </si>
  <si>
    <t>Qualified Purchaser Derivatives Features (Warrants)</t>
  </si>
  <si>
    <t>Qualified Purchaser Derivatives Features (Warrants) | Fair Value, Inputs, Level 1 [Member]</t>
  </si>
  <si>
    <t>Qualified Purchaser Derivatives Features (Warrants) | Fair Value, Inputs, Level 2 [Member]</t>
  </si>
  <si>
    <t>Qualified Purchaser Derivatives Features (Warrants) | Fair Value, Inputs, Level 3 [Member]</t>
  </si>
  <si>
    <t>Promissory Notes</t>
  </si>
  <si>
    <t>Promissory Notes | Fair Value, Inputs, Level 1 [Member]</t>
  </si>
  <si>
    <t>Promissory Notes | Fair Value, Inputs, Level 2 [Member]</t>
  </si>
  <si>
    <t>Promissory Notes | Fair Value, Inputs, Level 3 [Member]</t>
  </si>
  <si>
    <t>Class C Preferred Stock [Member] | Fair Value, Inputs, Level 1 [Member]</t>
  </si>
  <si>
    <t>Class C Preferred Stock [Member] | Fair Value, Inputs, Level 2 [Member]</t>
  </si>
  <si>
    <t>Class C Preferred Stock [Member] | Fair Value, Inputs, Level 3 [Member]</t>
  </si>
  <si>
    <t>2. Fair Value Measurements (Details 2) - USD ($)</t>
  </si>
  <si>
    <t>Beginning Balance</t>
  </si>
  <si>
    <t>Total unrealized (gains) or losses included in net income or (loss)</t>
  </si>
  <si>
    <t>Reclassification to equity resulting from exercise of Common Stock Purchase Warrants</t>
  </si>
  <si>
    <t>Release of contingent value right</t>
  </si>
  <si>
    <t>Reclassification to equity resulting from the warrant exchange agreement</t>
  </si>
  <si>
    <t>Ending Balance</t>
  </si>
  <si>
    <t>Fair Value, Inputs, Level 2 [Member] | Promissory Notes [Member]</t>
  </si>
  <si>
    <t>Initial fair value of derivative liability issuance</t>
  </si>
  <si>
    <t>Fair Value, Inputs, Level 2 [Member] | Series B Preferred Stock [Member]</t>
  </si>
  <si>
    <t>Fair Value, Inputs, Level 2 [Member] | Series D Preferred Stock [Member]</t>
  </si>
  <si>
    <t>Fair Value, Inputs, Level 3 [Member] | FairValueInputsLevel2And3 [Member]</t>
  </si>
  <si>
    <t>Fair Value, Inputs, Level 3 [Member] | Promissory Note Stock Warrants [Member]</t>
  </si>
  <si>
    <t>Fair Value, Inputs, Level 3 [Member] | Stock Warrants and Anti dilution Provision [Member]</t>
  </si>
  <si>
    <t>Fair Value, Inputs, Level 3 [Member] | Derivative Liability Contingent Value Right [Member]</t>
  </si>
  <si>
    <t>Fair Value, Inputs, Level 3 [Member] | Series C Preferred Stock [Member]</t>
  </si>
  <si>
    <t>3. Discontinued Operations (Details) - USD ($)</t>
  </si>
  <si>
    <t>Discontinued Operations Details</t>
  </si>
  <si>
    <t>Net revenue</t>
  </si>
  <si>
    <t>Direct costs of revenue</t>
  </si>
  <si>
    <t>Loss from operations</t>
  </si>
  <si>
    <t>Intangible asset impairment</t>
  </si>
  <si>
    <t>Interest expense net</t>
  </si>
  <si>
    <t>Other expenses</t>
  </si>
  <si>
    <t>Loss before income taxes</t>
  </si>
  <si>
    <t>Income tax expense (benefit)</t>
  </si>
  <si>
    <t>Loss from discontinued operations, net of taxes</t>
  </si>
  <si>
    <t>Significant Operating non-cash items:</t>
  </si>
  <si>
    <t>Disposal Group Including Discontinue Operation Goodwill Intangible asset impairment</t>
  </si>
  <si>
    <t>Disposal Group Including Discontinue Operation Changes in operating assets and liabilities</t>
  </si>
  <si>
    <t>Significant investing items:</t>
  </si>
  <si>
    <t>Capital expenditures</t>
  </si>
  <si>
    <t>3. Discontinued Operations (Details 1) - USD ($)</t>
  </si>
  <si>
    <t>Carrying amounts of major classes of assets included as part of discontinued operations</t>
  </si>
  <si>
    <t>Property and equipment, net</t>
  </si>
  <si>
    <t>Intangible assets</t>
  </si>
  <si>
    <t>Deferred tax assets</t>
  </si>
  <si>
    <t>Other</t>
  </si>
  <si>
    <t>Total assets of the disposal group classified as held for sale in the consolidated balance sheet</t>
  </si>
  <si>
    <t>Carrying amounts of major classes of liabilities included as part of discontinued operations</t>
  </si>
  <si>
    <t>Accrued expenses</t>
  </si>
  <si>
    <t>Factored receivables obligation</t>
  </si>
  <si>
    <t>Total liabilities of the disposal group classified as held for sale in the consolidated balance sheet</t>
  </si>
  <si>
    <t>Total net assets classified as held for sale</t>
  </si>
  <si>
    <t>3. Discontinued Operations (Details Narrative) - USD ($)</t>
  </si>
  <si>
    <t>Discontinued Operations Details Narrative</t>
  </si>
  <si>
    <t>Impairment charge</t>
  </si>
  <si>
    <t>Non cash impairment charge</t>
  </si>
  <si>
    <t>Good will Impairment</t>
  </si>
  <si>
    <t>Anticipated costs of disposal</t>
  </si>
  <si>
    <t>Proceeds from receivable sales</t>
  </si>
  <si>
    <t>Total proceeds from receivable sales</t>
  </si>
  <si>
    <t>Receivable obligations</t>
  </si>
  <si>
    <t>4. Sale of Subsidiary (Details Narrative)</t>
  </si>
  <si>
    <t>Dec. 31, 2016USD ($)</t>
  </si>
  <si>
    <t>Sale Of Subsidiary Details Narrative</t>
  </si>
  <si>
    <t>Net loss on sale</t>
  </si>
  <si>
    <t>Accounts receivable balance and accounts payable</t>
  </si>
  <si>
    <t>Percentage of sale</t>
  </si>
  <si>
    <t>5. Acquisitions (Details) - Root9B, LLC [Member]</t>
  </si>
  <si>
    <t>Consideration</t>
  </si>
  <si>
    <t>Assets Acquired:</t>
  </si>
  <si>
    <t>Current assets</t>
  </si>
  <si>
    <t>Property and Equipment, net</t>
  </si>
  <si>
    <t>Other long term assets</t>
  </si>
  <si>
    <t>Total assets acquired</t>
  </si>
  <si>
    <t>Liabilities assumed</t>
  </si>
  <si>
    <t>Factored Receivables Obligation</t>
  </si>
  <si>
    <t>Dividends Payable</t>
  </si>
  <si>
    <t>Deferred Income Tax - non current</t>
  </si>
  <si>
    <t>Derivative - contingent value right</t>
  </si>
  <si>
    <t>Total liabilities assumed</t>
  </si>
  <si>
    <t>Net assets acquired</t>
  </si>
  <si>
    <t>5. Acquisition (Details Narrative) - USD ($)</t>
  </si>
  <si>
    <t>Dec. 31, 2014</t>
  </si>
  <si>
    <t>Acquisition Details Narrative</t>
  </si>
  <si>
    <t>Stock issued</t>
  </si>
  <si>
    <t>Stock issued value</t>
  </si>
  <si>
    <t>Stockholders paid cash</t>
  </si>
  <si>
    <t>Incurred acquisition costs</t>
  </si>
  <si>
    <t>Customer relationships initially value</t>
  </si>
  <si>
    <t>Trademarks initially value</t>
  </si>
  <si>
    <t>Non compete agreement initially valued</t>
  </si>
  <si>
    <t>Deferred tax valuation allowance</t>
  </si>
  <si>
    <t>6. Property and Equipment (Details) - USD ($)</t>
  </si>
  <si>
    <t>Principal categories and estimated useful life of property and equipment</t>
  </si>
  <si>
    <t>Property and equipment, gross</t>
  </si>
  <si>
    <t>Less: accumulated depreciation</t>
  </si>
  <si>
    <t>Office Equipment [Member]</t>
  </si>
  <si>
    <t>Property and equipment, Estimated Useful Lives</t>
  </si>
  <si>
    <t>5 years</t>
  </si>
  <si>
    <t>Furniture and Fixtures [Member]</t>
  </si>
  <si>
    <t>7 years</t>
  </si>
  <si>
    <t>Vehicles [Member]</t>
  </si>
  <si>
    <t>Computer Software [Member]</t>
  </si>
  <si>
    <t>3 years</t>
  </si>
  <si>
    <t>Leasehold Improvements [Member]</t>
  </si>
  <si>
    <t>[1]</t>
  </si>
  <si>
    <t>0 years</t>
  </si>
  <si>
    <t>Land [Member]</t>
  </si>
  <si>
    <t>Amortized over the remaining useful life or lease term, whichever is shorter.</t>
  </si>
  <si>
    <t>7. Marketable Securities Classified as Trading Securities (Details)</t>
  </si>
  <si>
    <t>Marketable Securities Classified As Trading Securities Details</t>
  </si>
  <si>
    <t>Cost</t>
  </si>
  <si>
    <t>Fair Market Value</t>
  </si>
  <si>
    <t>Holding Gain (Loss)</t>
  </si>
  <si>
    <t>8. Investment in Limited Liability Company (Details Narrative) - USD ($)</t>
  </si>
  <si>
    <t>Investment In Limited Liability Company Details Narrative</t>
  </si>
  <si>
    <t>Recognized income when capital distributions are received</t>
  </si>
  <si>
    <t>9. Goodwill Impairment (Details)</t>
  </si>
  <si>
    <t>Goodwill Impairment Details</t>
  </si>
  <si>
    <t>Thereafter</t>
  </si>
  <si>
    <t>9. Goodwill Impairment (Details Narrative) - USD ($)</t>
  </si>
  <si>
    <t>Impairment write-down of goodwill</t>
  </si>
  <si>
    <t>Accumulated impairment of goodwill</t>
  </si>
  <si>
    <t>10. Accrued Expenses (Details) - USD ($)</t>
  </si>
  <si>
    <t>Accrued payroll</t>
  </si>
  <si>
    <t>Accrued vacation</t>
  </si>
  <si>
    <t>Other accrued liabilities</t>
  </si>
  <si>
    <t>11. Notes Payable (Details Narrative) - USD ($)</t>
  </si>
  <si>
    <t>Notes Payable Details Narrative</t>
  </si>
  <si>
    <t>Line of credit facility, maximum borrowing capacity</t>
  </si>
  <si>
    <t>Interest rate</t>
  </si>
  <si>
    <t>10.00%</t>
  </si>
  <si>
    <t>Outstanding borrowings</t>
  </si>
  <si>
    <t>Maturity date of line of credit</t>
  </si>
  <si>
    <t>May 21,
		2017</t>
  </si>
  <si>
    <t>Deferred loan cost incurred</t>
  </si>
  <si>
    <t>Borrowing base specified as a percentage of eligible receivable (in hundredths)</t>
  </si>
  <si>
    <t>4.00%</t>
  </si>
  <si>
    <t>12. Long-Term Debt (Details) - USD ($)</t>
  </si>
  <si>
    <t>Long-term Debt Details</t>
  </si>
  <si>
    <t>Convertible promissory notes</t>
  </si>
  <si>
    <t>Less: unamortized debt discount</t>
  </si>
  <si>
    <t>Long-term debt</t>
  </si>
  <si>
    <t>12. Long-Term Debt (Details Narrative) - USD ($)</t>
  </si>
  <si>
    <t>Long-term Debt Details Narrative</t>
  </si>
  <si>
    <t>Note principal amount</t>
  </si>
  <si>
    <t>common stock, par value</t>
  </si>
  <si>
    <t>Sale of notes receivable</t>
  </si>
  <si>
    <t>Purchase of warrant</t>
  </si>
  <si>
    <t>Fair value of warrants</t>
  </si>
  <si>
    <t>Debt discount value</t>
  </si>
  <si>
    <t>Interest expense</t>
  </si>
  <si>
    <t>13. Stockholders' Equity (Details) - $ / shares</t>
  </si>
  <si>
    <t>Stock Options [Member]</t>
  </si>
  <si>
    <t>Dividend yield</t>
  </si>
  <si>
    <t>Stock warrants [Member]</t>
  </si>
  <si>
    <t>Exercise price</t>
  </si>
  <si>
    <t>Expected Term</t>
  </si>
  <si>
    <t>1 year 6 months</t>
  </si>
  <si>
    <t>Minimum [Member] | Stock Options [Member]</t>
  </si>
  <si>
    <t>Risk free interest rate</t>
  </si>
  <si>
    <t>0.84%</t>
  </si>
  <si>
    <t>0.80%</t>
  </si>
  <si>
    <t>58.89%</t>
  </si>
  <si>
    <t>27.62%</t>
  </si>
  <si>
    <t>2 years 6 months</t>
  </si>
  <si>
    <t>Minimum [Member] | Stock warrants [Member]</t>
  </si>
  <si>
    <t>0.69%</t>
  </si>
  <si>
    <t>0.39%</t>
  </si>
  <si>
    <t>56.40%</t>
  </si>
  <si>
    <t>26.47%</t>
  </si>
  <si>
    <t>Maximum [Member] | Stock Options [Member]</t>
  </si>
  <si>
    <t>2.39%</t>
  </si>
  <si>
    <t>1.84%</t>
  </si>
  <si>
    <t>89.46%</t>
  </si>
  <si>
    <t>60.70%</t>
  </si>
  <si>
    <t>5 years 6 months</t>
  </si>
  <si>
    <t>Maximum [Member] | Stock warrants [Member]</t>
  </si>
  <si>
    <t>73.00%</t>
  </si>
  <si>
    <t>46.00%</t>
  </si>
  <si>
    <t>59.66%</t>
  </si>
  <si>
    <t>26.66%</t>
  </si>
  <si>
    <t>2 years</t>
  </si>
  <si>
    <t>13. Stockholders' Equity (Details 1) - $ / shares</t>
  </si>
  <si>
    <t>Weighted Average Exercise Price</t>
  </si>
  <si>
    <t>Issued</t>
  </si>
  <si>
    <t>Outstanding beginning balance</t>
  </si>
  <si>
    <t>Exercised</t>
  </si>
  <si>
    <t>Forfeitures</t>
  </si>
  <si>
    <t>Outstanding ending balance</t>
  </si>
  <si>
    <t>Exercisable ending balance</t>
  </si>
  <si>
    <t>13. Stockholders' Equity (Details Narrative) - USD ($)</t>
  </si>
  <si>
    <t>Stock issued in conversion of convertible securities</t>
  </si>
  <si>
    <t>Stock issued equity financing transactions</t>
  </si>
  <si>
    <t>Stock issued as dividends on preferred stock</t>
  </si>
  <si>
    <t>Stock issued Conversion of Preferred Stock</t>
  </si>
  <si>
    <t>Stock issued exercise of options</t>
  </si>
  <si>
    <t>Stock issued exercise of warrants</t>
  </si>
  <si>
    <t>Shares issued exchange for services</t>
  </si>
  <si>
    <t>Principal and interest of outstanding convertible promissory notes</t>
  </si>
  <si>
    <t>Deferred tax asset</t>
  </si>
  <si>
    <t>7% Series B Convertible Preferred Stock</t>
  </si>
  <si>
    <t>Shares Outstanding</t>
  </si>
  <si>
    <t>Shares Outstanding value</t>
  </si>
  <si>
    <t>7% Class C Convertible Preferred Stock</t>
  </si>
  <si>
    <t>Stock Options and Warrants</t>
  </si>
  <si>
    <t>Number of shares authorized under the plan</t>
  </si>
  <si>
    <t>Plan shares available to issue</t>
  </si>
  <si>
    <t>Compensation expense</t>
  </si>
  <si>
    <t>Fair value of stock options granted</t>
  </si>
  <si>
    <t>Weighted-average remaining contractual life for options outstanding</t>
  </si>
  <si>
    <t>8 years</t>
  </si>
  <si>
    <t>Weighted-average remaining contractual life for options exercisable</t>
  </si>
  <si>
    <t>7 years 3 months 11 days</t>
  </si>
  <si>
    <t>Aggregate intrinsic value of options outstanding</t>
  </si>
  <si>
    <t>Aggregate intrinsic value of options exercisable</t>
  </si>
  <si>
    <t>Unrecognized compensation cost</t>
  </si>
  <si>
    <t>Expense related to warrants issued for services</t>
  </si>
  <si>
    <t>Warrants to purchase shares of common stock in exchange for service</t>
  </si>
  <si>
    <t>Warrants to purchase shares of common stock</t>
  </si>
  <si>
    <t>Warrants to purchase shares of common stock exercise price</t>
  </si>
  <si>
    <t>Proceeds from warrant issued</t>
  </si>
  <si>
    <t>Warrant issued exercises</t>
  </si>
  <si>
    <t>14. Income Taxes (Details) - USD ($)</t>
  </si>
  <si>
    <t>Current provision:</t>
  </si>
  <si>
    <t>Federal</t>
  </si>
  <si>
    <t>State</t>
  </si>
  <si>
    <t>Foreign</t>
  </si>
  <si>
    <t>Deferred provision:</t>
  </si>
  <si>
    <t>federal</t>
  </si>
  <si>
    <t>14. Income Taxes (Details 1)</t>
  </si>
  <si>
    <t>Reconciliation of the statutory federal income tax rate to the entity's effective income tax rate on income before income taxes</t>
  </si>
  <si>
    <t>Federal statutory rate</t>
  </si>
  <si>
    <t>34.00%</t>
  </si>
  <si>
    <t>State income taxes, net of federal income tax benefit</t>
  </si>
  <si>
    <t>4.30%</t>
  </si>
  <si>
    <t>5.20%</t>
  </si>
  <si>
    <t>Book derivative income</t>
  </si>
  <si>
    <t>20.90%</t>
  </si>
  <si>
    <t>Meals and entertainment</t>
  </si>
  <si>
    <t>(0.20%)</t>
  </si>
  <si>
    <t>Stock compensation expense</t>
  </si>
  <si>
    <t>0.30%</t>
  </si>
  <si>
    <t>(8.60%)</t>
  </si>
  <si>
    <t>Acquisition costs</t>
  </si>
  <si>
    <t>(4.00%)</t>
  </si>
  <si>
    <t>Officers life insurance</t>
  </si>
  <si>
    <t>(6.30%)</t>
  </si>
  <si>
    <t>(1.00%)</t>
  </si>
  <si>
    <t>(4.30%)</t>
  </si>
  <si>
    <t>Change in valuation allowance</t>
  </si>
  <si>
    <t>(31.40%)</t>
  </si>
  <si>
    <t>(45.00%)</t>
  </si>
  <si>
    <t>Effective income tax rate</t>
  </si>
  <si>
    <t>1.30%</t>
  </si>
  <si>
    <t>14. Income Taxes (Details 2) - USD ($)</t>
  </si>
  <si>
    <t>Deferred income tax assets:</t>
  </si>
  <si>
    <t>Operating loss carry forward</t>
  </si>
  <si>
    <t>Acquired NOL - Ecological acquisition</t>
  </si>
  <si>
    <t>Charitable contribution carryforward</t>
  </si>
  <si>
    <t>Total deferred tax assets</t>
  </si>
  <si>
    <t>Less: valuation allowance</t>
  </si>
  <si>
    <t>Deferred income tax assets</t>
  </si>
  <si>
    <t>Deferred income tax liabilities:</t>
  </si>
  <si>
    <t>Total deferred tax liabilities</t>
  </si>
  <si>
    <t>Net deferred tax assets / (liabilities)</t>
  </si>
  <si>
    <t>14. Income Taxes (Details Narrative)</t>
  </si>
  <si>
    <t>Income Taxes Details Narrative</t>
  </si>
  <si>
    <t>Valuation allowance on current and non-current deferred tax assets</t>
  </si>
  <si>
    <t>Valuation allowance on net operating loss carryforwards</t>
  </si>
  <si>
    <t>15. Net Loss Per Share (Details) - USD ($)</t>
  </si>
  <si>
    <t>Numerator -net loss attributable to common stockholders</t>
  </si>
  <si>
    <t>Denominator - weighted - average shares outstanding (in shares)</t>
  </si>
  <si>
    <t>Net loss per share - Basic and diluted</t>
  </si>
  <si>
    <t>Incremental common shares (not included due to their anti-dilutive nature) :</t>
  </si>
  <si>
    <t>Incremental common shares not included due to their antidilutive nature (in shares)</t>
  </si>
  <si>
    <t>Convertible Notes [Member]</t>
  </si>
  <si>
    <t>16. Operating Leases (Details) - USD ($)</t>
  </si>
  <si>
    <t>Future minimum payments under non-cancelable operating leases and non-cancelable contracts</t>
  </si>
  <si>
    <t>Future minimum payments under non-cancelable leases and non-cancelable contracts allocation</t>
  </si>
  <si>
    <t>Operating leases expenses</t>
  </si>
  <si>
    <t>Rent expense</t>
  </si>
  <si>
    <t>17. Employee Benefit Plan (Details Narrative) - USD ($)</t>
  </si>
  <si>
    <t>Employee Benefit Plan Details Narrative</t>
  </si>
  <si>
    <t>Contributions to the plan by the employer</t>
  </si>
  <si>
    <t>18. Major Customers (Details Narrative) - Installments</t>
  </si>
  <si>
    <t>Number of major customer</t>
  </si>
  <si>
    <t>Customer Concentration Risk [Member]</t>
  </si>
  <si>
    <t>Percentage of total revenue</t>
  </si>
  <si>
    <t>19. Segment Information (Details) - USD ($)</t>
  </si>
  <si>
    <t>Revenue</t>
  </si>
  <si>
    <t>Revenue from Continuing Operations</t>
  </si>
  <si>
    <t>Income (Loss) from Continuing Operations before Overhead</t>
  </si>
  <si>
    <t>Allocated Corporate Overhead</t>
  </si>
  <si>
    <t>Cyber Solutions [Member]</t>
  </si>
  <si>
    <t>Business Advisory Solutions [Member]</t>
  </si>
  <si>
    <t>20. Summary Pro-Forma Financial Information (Details)</t>
  </si>
  <si>
    <t>Dec. 31, 2015USD ($)$ / shares</t>
  </si>
  <si>
    <t>Summarizes of unaudited pro-forma data</t>
  </si>
  <si>
    <t>Net revenues | $</t>
  </si>
  <si>
    <t>Loss from operations | $</t>
  </si>
  <si>
    <t>Net loss per share - basic | $ / shares</t>
  </si>
  <si>
    <t>Net loss per share - diluted | $ / shares</t>
  </si>
  <si>
    <t>21. Commitments and Contingencies (Details Narrative) - USD ($)</t>
  </si>
  <si>
    <t>Jul. 15, 2016</t>
  </si>
  <si>
    <t>Apr. 11, 2016</t>
  </si>
  <si>
    <t>Apr. 19, 2016</t>
  </si>
  <si>
    <t>Feb. 01, 2016</t>
  </si>
  <si>
    <t>Commitments And Contingencies Details Narrative</t>
  </si>
  <si>
    <t>Received demand letter</t>
  </si>
  <si>
    <t>Initially accrued</t>
  </si>
  <si>
    <t>Original settlement agreement</t>
  </si>
  <si>
    <t>First installments agreement</t>
  </si>
  <si>
    <t>Second installments agreement</t>
  </si>
  <si>
    <t>22. Related Party Transactions (Details Narrative) - USD ($)</t>
  </si>
  <si>
    <t>Related Party Transaction [Line Items]</t>
  </si>
  <si>
    <t>Public relations and marketing expenses</t>
  </si>
  <si>
    <t>Total expense related</t>
  </si>
  <si>
    <t>Payable balance</t>
  </si>
  <si>
    <t>Board of Directors Chairman [Member]</t>
  </si>
  <si>
    <t>Base rent</t>
  </si>
  <si>
    <t>Compensation Committee Fees</t>
  </si>
  <si>
    <t>23. Revision to Previously Issued Financial Information (Details) - USD ($)</t>
  </si>
  <si>
    <t>As Previously Presented</t>
  </si>
  <si>
    <t>Cost of revenues</t>
  </si>
  <si>
    <t>Adjust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255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6100275</v>
      </c>
    </row>
    <row r="12" spans="1:4">
      <c r="A12" s="4" t="s">
        <v>19</v>
      </c>
      <c r="D12" s="6" t="n">
        <v>6197668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31</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31</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31</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31</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45028</v>
      </c>
      <c r="C3" s="6" t="n">
        <v>614316</v>
      </c>
    </row>
    <row r="4" spans="1:3">
      <c r="A4" s="4" t="s">
        <v>33</v>
      </c>
      <c r="B4" s="5" t="n">
        <v>1664808</v>
      </c>
      <c r="C4" s="5" t="n">
        <v>788189</v>
      </c>
    </row>
    <row r="5" spans="1:3">
      <c r="A5" s="4" t="s">
        <v>34</v>
      </c>
      <c r="B5" s="4" t="s">
        <v>35</v>
      </c>
      <c r="C5" s="5" t="n">
        <v>33366</v>
      </c>
    </row>
    <row r="6" spans="1:3">
      <c r="A6" s="4" t="s">
        <v>36</v>
      </c>
      <c r="B6" s="5" t="n">
        <v>298814</v>
      </c>
      <c r="C6" s="5" t="n">
        <v>169200</v>
      </c>
    </row>
    <row r="7" spans="1:3">
      <c r="A7" s="4" t="s">
        <v>37</v>
      </c>
      <c r="B7" s="5" t="n">
        <v>10956392</v>
      </c>
      <c r="C7" s="5" t="n">
        <v>20639623</v>
      </c>
    </row>
    <row r="8" spans="1:3">
      <c r="A8" s="4" t="s">
        <v>38</v>
      </c>
      <c r="B8" s="5" t="n">
        <v>369332</v>
      </c>
      <c r="C8" s="5" t="n">
        <v>496113</v>
      </c>
    </row>
    <row r="9" spans="1:3">
      <c r="A9" s="4" t="s">
        <v>39</v>
      </c>
      <c r="B9" s="5" t="n">
        <v>14734374</v>
      </c>
      <c r="C9" s="5" t="n">
        <v>22740807</v>
      </c>
    </row>
    <row r="10" spans="1:3">
      <c r="A10" s="4" t="s">
        <v>40</v>
      </c>
      <c r="B10" s="5" t="n">
        <v>42092</v>
      </c>
      <c r="C10" s="5" t="n">
        <v>108095</v>
      </c>
    </row>
    <row r="11" spans="1:3">
      <c r="A11" s="4" t="s">
        <v>41</v>
      </c>
      <c r="B11" s="5" t="n">
        <v>2375364</v>
      </c>
      <c r="C11" s="5" t="n">
        <v>2883727</v>
      </c>
    </row>
    <row r="12" spans="1:3">
      <c r="A12" s="3" t="s">
        <v>42</v>
      </c>
    </row>
    <row r="13" spans="1:3">
      <c r="A13" s="4" t="s">
        <v>43</v>
      </c>
      <c r="B13" s="5" t="n">
        <v>2307700</v>
      </c>
      <c r="C13" s="5" t="n">
        <v>4352177</v>
      </c>
    </row>
    <row r="14" spans="1:3">
      <c r="A14" s="4" t="s">
        <v>44</v>
      </c>
      <c r="B14" s="5" t="n">
        <v>49372</v>
      </c>
      <c r="C14" s="5" t="n">
        <v>92324</v>
      </c>
    </row>
    <row r="15" spans="1:3">
      <c r="A15" s="4" t="s">
        <v>45</v>
      </c>
      <c r="B15" s="5" t="n">
        <v>100000</v>
      </c>
      <c r="C15" s="5" t="n">
        <v>100000</v>
      </c>
    </row>
    <row r="16" spans="1:3">
      <c r="A16" s="4" t="s">
        <v>46</v>
      </c>
      <c r="B16" s="4" t="s">
        <v>35</v>
      </c>
      <c r="C16" s="5" t="n">
        <v>167371</v>
      </c>
    </row>
    <row r="17" spans="1:3">
      <c r="A17" s="4" t="s">
        <v>47</v>
      </c>
      <c r="B17" s="5" t="n">
        <v>130554</v>
      </c>
      <c r="C17" s="5" t="n">
        <v>144303</v>
      </c>
    </row>
    <row r="18" spans="1:3">
      <c r="A18" s="4" t="s">
        <v>48</v>
      </c>
      <c r="B18" s="5" t="n">
        <v>2587626</v>
      </c>
      <c r="C18" s="5" t="n">
        <v>4856175</v>
      </c>
    </row>
    <row r="19" spans="1:3">
      <c r="A19" s="4" t="s">
        <v>49</v>
      </c>
      <c r="B19" s="5" t="n">
        <v>19739456</v>
      </c>
      <c r="C19" s="5" t="n">
        <v>30588804</v>
      </c>
    </row>
    <row r="20" spans="1:3">
      <c r="A20" s="3" t="s">
        <v>50</v>
      </c>
    </row>
    <row r="21" spans="1:3">
      <c r="A21" s="4" t="s">
        <v>51</v>
      </c>
      <c r="B21" s="5" t="n">
        <v>2100000</v>
      </c>
      <c r="C21" s="5" t="n">
        <v>1540693</v>
      </c>
    </row>
    <row r="22" spans="1:3">
      <c r="A22" s="4" t="s">
        <v>52</v>
      </c>
      <c r="B22" s="5" t="n">
        <v>1932813</v>
      </c>
      <c r="C22" s="5" t="n">
        <v>1141655</v>
      </c>
    </row>
    <row r="23" spans="1:3">
      <c r="A23" s="4" t="s">
        <v>53</v>
      </c>
      <c r="B23" s="5" t="n">
        <v>676232</v>
      </c>
      <c r="C23" s="5" t="n">
        <v>217336</v>
      </c>
    </row>
    <row r="24" spans="1:3">
      <c r="A24" s="4" t="s">
        <v>54</v>
      </c>
      <c r="B24" s="5" t="n">
        <v>4410348</v>
      </c>
      <c r="C24" s="5" t="n">
        <v>1993777</v>
      </c>
    </row>
    <row r="25" spans="1:3">
      <c r="A25" s="4" t="s">
        <v>55</v>
      </c>
      <c r="B25" s="5" t="n">
        <v>1900364</v>
      </c>
      <c r="C25" s="5" t="n">
        <v>1035655</v>
      </c>
    </row>
    <row r="26" spans="1:3">
      <c r="A26" s="4" t="s">
        <v>56</v>
      </c>
      <c r="B26" s="5" t="n">
        <v>11019757</v>
      </c>
      <c r="C26" s="5" t="n">
        <v>5929116</v>
      </c>
    </row>
    <row r="27" spans="1:3">
      <c r="A27" s="3" t="s">
        <v>57</v>
      </c>
    </row>
    <row r="28" spans="1:3">
      <c r="A28" s="4" t="s">
        <v>58</v>
      </c>
      <c r="B28" s="5" t="n">
        <v>2960897</v>
      </c>
      <c r="C28" s="4" t="s">
        <v>35</v>
      </c>
    </row>
    <row r="29" spans="1:3">
      <c r="A29" s="4" t="s">
        <v>59</v>
      </c>
      <c r="B29" s="5" t="n">
        <v>1692053</v>
      </c>
      <c r="C29" s="5" t="n">
        <v>3540084</v>
      </c>
    </row>
    <row r="30" spans="1:3">
      <c r="A30" s="4" t="s">
        <v>60</v>
      </c>
      <c r="B30" s="5" t="n">
        <v>4652950</v>
      </c>
      <c r="C30" s="5" t="n">
        <v>3540084</v>
      </c>
    </row>
    <row r="31" spans="1:3">
      <c r="A31" s="3" t="s">
        <v>61</v>
      </c>
    </row>
    <row r="32" spans="1:3">
      <c r="A32" s="4" t="s">
        <v>62</v>
      </c>
      <c r="B32" s="4" t="s">
        <v>35</v>
      </c>
      <c r="C32" s="4" t="s">
        <v>35</v>
      </c>
    </row>
    <row r="33" spans="1:3">
      <c r="A33" s="4" t="s">
        <v>63</v>
      </c>
      <c r="B33" s="5" t="n">
        <v>6102</v>
      </c>
      <c r="C33" s="5" t="n">
        <v>5134</v>
      </c>
    </row>
    <row r="34" spans="1:3">
      <c r="A34" s="4" t="s">
        <v>64</v>
      </c>
      <c r="B34" s="5" t="n">
        <v>91214763</v>
      </c>
      <c r="C34" s="5" t="n">
        <v>78055468</v>
      </c>
    </row>
    <row r="35" spans="1:3">
      <c r="A35" s="4" t="s">
        <v>65</v>
      </c>
      <c r="B35" s="5" t="n">
        <v>-87574127</v>
      </c>
      <c r="C35" s="5" t="n">
        <v>-57080942</v>
      </c>
    </row>
    <row r="36" spans="1:3">
      <c r="A36" s="4" t="s">
        <v>66</v>
      </c>
      <c r="B36" s="5" t="n">
        <v>420011</v>
      </c>
      <c r="C36" s="5" t="n">
        <v>137563</v>
      </c>
    </row>
    <row r="37" spans="1:3">
      <c r="A37" s="4" t="s">
        <v>67</v>
      </c>
      <c r="B37" s="5" t="n">
        <v>4066749</v>
      </c>
      <c r="C37" s="5" t="n">
        <v>21119604</v>
      </c>
    </row>
    <row r="38" spans="1:3">
      <c r="A38" s="4" t="s">
        <v>68</v>
      </c>
      <c r="B38" s="5" t="n">
        <v>19739456</v>
      </c>
      <c r="C38" s="5" t="n">
        <v>30588804</v>
      </c>
    </row>
    <row r="39" spans="1:3">
      <c r="A39" s="4" t="s">
        <v>69</v>
      </c>
    </row>
    <row r="40" spans="1:3">
      <c r="A40" s="3" t="s">
        <v>61</v>
      </c>
    </row>
    <row r="41" spans="1:3">
      <c r="A41" s="4" t="s">
        <v>62</v>
      </c>
      <c r="B41" s="4" t="s">
        <v>35</v>
      </c>
      <c r="C41" s="4" t="s">
        <v>35</v>
      </c>
    </row>
    <row r="42" spans="1:3">
      <c r="A42" s="4" t="s">
        <v>70</v>
      </c>
    </row>
    <row r="43" spans="1:3">
      <c r="A43" s="3" t="s">
        <v>61</v>
      </c>
    </row>
    <row r="44" spans="1:3">
      <c r="A44" s="4" t="s">
        <v>62</v>
      </c>
      <c r="B44" s="4" t="s">
        <v>35</v>
      </c>
      <c r="C44" s="6" t="n">
        <v>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31</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3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5485000</v>
      </c>
      <c r="C4" s="5" t="n">
        <v>5485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30000000</v>
      </c>
      <c r="C8" s="5" t="n">
        <v>30000000</v>
      </c>
    </row>
    <row r="9" spans="1:3">
      <c r="A9" s="4" t="s">
        <v>79</v>
      </c>
      <c r="B9" s="5" t="n">
        <v>6100878</v>
      </c>
      <c r="C9" s="5" t="n">
        <v>5132710</v>
      </c>
    </row>
    <row r="10" spans="1:3">
      <c r="A10" s="4" t="s">
        <v>80</v>
      </c>
      <c r="B10" s="5" t="n">
        <v>6100878</v>
      </c>
      <c r="C10" s="5" t="n">
        <v>5132710</v>
      </c>
    </row>
    <row r="11" spans="1:3">
      <c r="A11" s="4" t="s">
        <v>81</v>
      </c>
      <c r="B11" s="6" t="n">
        <v>2810103</v>
      </c>
      <c r="C11" s="6" t="n">
        <v>0</v>
      </c>
    </row>
    <row r="12" spans="1:3">
      <c r="A12" s="4" t="s">
        <v>69</v>
      </c>
    </row>
    <row r="13" spans="1:3">
      <c r="A13" s="3" t="s">
        <v>72</v>
      </c>
    </row>
    <row r="14" spans="1:3">
      <c r="A14" s="4" t="s">
        <v>73</v>
      </c>
      <c r="B14" s="7" t="n">
        <v>0.001</v>
      </c>
      <c r="C14" s="7" t="n">
        <v>0.001</v>
      </c>
    </row>
    <row r="15" spans="1:3">
      <c r="A15" s="4" t="s">
        <v>74</v>
      </c>
      <c r="B15" s="5" t="n">
        <v>2000000</v>
      </c>
      <c r="C15" s="5" t="n">
        <v>2000000</v>
      </c>
    </row>
    <row r="16" spans="1:3">
      <c r="A16" s="4" t="s">
        <v>75</v>
      </c>
      <c r="B16" s="5" t="n">
        <v>0</v>
      </c>
      <c r="C16" s="5" t="n">
        <v>0</v>
      </c>
    </row>
    <row r="17" spans="1:3">
      <c r="A17" s="4" t="s">
        <v>76</v>
      </c>
      <c r="B17" s="5" t="n">
        <v>0</v>
      </c>
      <c r="C17" s="5" t="n">
        <v>0</v>
      </c>
    </row>
    <row r="18" spans="1:3">
      <c r="A18" s="4" t="s">
        <v>70</v>
      </c>
    </row>
    <row r="19" spans="1:3">
      <c r="A19" s="3" t="s">
        <v>72</v>
      </c>
    </row>
    <row r="20" spans="1:3">
      <c r="A20" s="4" t="s">
        <v>73</v>
      </c>
      <c r="B20" s="7" t="n">
        <v>0.001</v>
      </c>
      <c r="C20" s="7" t="n">
        <v>0.001</v>
      </c>
    </row>
    <row r="21" spans="1:3">
      <c r="A21" s="4" t="s">
        <v>74</v>
      </c>
      <c r="B21" s="5" t="n">
        <v>2500000</v>
      </c>
      <c r="C21" s="5" t="n">
        <v>2500000</v>
      </c>
    </row>
    <row r="22" spans="1:3">
      <c r="A22" s="4" t="s">
        <v>75</v>
      </c>
      <c r="B22" s="5" t="n">
        <v>2380952</v>
      </c>
      <c r="C22" s="5" t="n">
        <v>2380952</v>
      </c>
    </row>
    <row r="23" spans="1:3">
      <c r="A23" s="4" t="s">
        <v>76</v>
      </c>
      <c r="B23" s="5" t="n">
        <v>2380952</v>
      </c>
      <c r="C23" s="5" t="n">
        <v>238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272</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5"/>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8"/>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0238552</v>
      </c>
      <c r="C4" s="6" t="n">
        <v>11157480</v>
      </c>
    </row>
    <row r="5" spans="1:3">
      <c r="A5" s="3" t="s">
        <v>85</v>
      </c>
    </row>
    <row r="6" spans="1:3">
      <c r="A6" s="4" t="s">
        <v>86</v>
      </c>
      <c r="B6" s="5" t="n">
        <v>9818751</v>
      </c>
      <c r="C6" s="5" t="n">
        <v>9865889</v>
      </c>
    </row>
    <row r="7" spans="1:3">
      <c r="A7" s="4" t="s">
        <v>87</v>
      </c>
      <c r="B7" s="5" t="n">
        <v>17180089</v>
      </c>
      <c r="C7" s="5" t="n">
        <v>12341351</v>
      </c>
    </row>
    <row r="8" spans="1:3">
      <c r="A8" s="4" t="s">
        <v>88</v>
      </c>
      <c r="B8" s="5" t="n">
        <v>704919</v>
      </c>
      <c r="C8" s="5" t="n">
        <v>373876</v>
      </c>
    </row>
    <row r="9" spans="1:3">
      <c r="A9" s="4" t="s">
        <v>89</v>
      </c>
      <c r="B9" s="5" t="n">
        <v>27703759</v>
      </c>
      <c r="C9" s="5" t="n">
        <v>22581116</v>
      </c>
    </row>
    <row r="10" spans="1:3">
      <c r="A10" s="4" t="s">
        <v>90</v>
      </c>
      <c r="B10" s="5" t="n">
        <v>-17465207</v>
      </c>
      <c r="C10" s="5" t="n">
        <v>-11423636</v>
      </c>
    </row>
    <row r="11" spans="1:3">
      <c r="A11" s="3" t="s">
        <v>91</v>
      </c>
    </row>
    <row r="12" spans="1:3">
      <c r="A12" s="4" t="s">
        <v>92</v>
      </c>
      <c r="B12" s="5" t="n">
        <v>1928970</v>
      </c>
      <c r="C12" s="5" t="n">
        <v>3644594</v>
      </c>
    </row>
    <row r="13" spans="1:3">
      <c r="A13" s="4" t="s">
        <v>93</v>
      </c>
      <c r="B13" s="5" t="n">
        <v>-2044477</v>
      </c>
      <c r="C13" s="4" t="s">
        <v>35</v>
      </c>
    </row>
    <row r="14" spans="1:3">
      <c r="A14" s="4" t="s">
        <v>94</v>
      </c>
      <c r="B14" s="5" t="n">
        <v>-504143</v>
      </c>
      <c r="C14" s="5" t="n">
        <v>-325263</v>
      </c>
    </row>
    <row r="15" spans="1:3">
      <c r="A15" s="4" t="s">
        <v>95</v>
      </c>
      <c r="B15" s="5" t="n">
        <v>-214330</v>
      </c>
      <c r="C15" s="5" t="n">
        <v>-5380</v>
      </c>
    </row>
    <row r="16" spans="1:3">
      <c r="A16" s="4" t="s">
        <v>96</v>
      </c>
      <c r="B16" s="5" t="n">
        <v>-833980</v>
      </c>
      <c r="C16" s="5" t="n">
        <v>3313951</v>
      </c>
    </row>
    <row r="17" spans="1:3">
      <c r="A17" s="4" t="s">
        <v>97</v>
      </c>
      <c r="B17" s="5" t="n">
        <v>-18299187</v>
      </c>
      <c r="C17" s="5" t="n">
        <v>-8109685</v>
      </c>
    </row>
    <row r="18" spans="1:3">
      <c r="A18" s="4" t="s">
        <v>98</v>
      </c>
      <c r="B18" s="4" t="s">
        <v>35</v>
      </c>
      <c r="C18" s="5" t="n">
        <v>84399</v>
      </c>
    </row>
    <row r="19" spans="1:3">
      <c r="A19" s="4" t="s">
        <v>99</v>
      </c>
      <c r="B19" s="5" t="n">
        <v>-18299187</v>
      </c>
      <c r="C19" s="5" t="n">
        <v>-8025286</v>
      </c>
    </row>
    <row r="20" spans="1:3">
      <c r="A20" s="4" t="s">
        <v>100</v>
      </c>
      <c r="B20" s="5" t="n">
        <v>-11869982</v>
      </c>
      <c r="C20" s="5" t="n">
        <v>-312740</v>
      </c>
    </row>
    <row r="21" spans="1:3">
      <c r="A21" s="4" t="s">
        <v>101</v>
      </c>
      <c r="B21" s="5" t="n">
        <v>-317159</v>
      </c>
      <c r="C21" s="4" t="s">
        <v>35</v>
      </c>
    </row>
    <row r="22" spans="1:3">
      <c r="A22" s="4" t="s">
        <v>102</v>
      </c>
      <c r="B22" s="5" t="n">
        <v>-30486328</v>
      </c>
      <c r="C22" s="5" t="n">
        <v>-8338026</v>
      </c>
    </row>
    <row r="23" spans="1:3">
      <c r="A23" s="4" t="s">
        <v>103</v>
      </c>
      <c r="B23" s="5" t="n">
        <v>-6857</v>
      </c>
      <c r="C23" s="5" t="n">
        <v>-406372</v>
      </c>
    </row>
    <row r="24" spans="1:3">
      <c r="A24" s="4" t="s">
        <v>104</v>
      </c>
      <c r="B24" s="6" t="n">
        <v>-30493185</v>
      </c>
      <c r="C24" s="6" t="n">
        <v>-8744398</v>
      </c>
    </row>
    <row r="25" spans="1:3">
      <c r="A25" s="3" t="s">
        <v>105</v>
      </c>
    </row>
    <row r="26" spans="1:3">
      <c r="A26" s="4" t="s">
        <v>106</v>
      </c>
      <c r="B26" s="8" t="n">
        <v>-3.31</v>
      </c>
      <c r="C26" s="8" t="n">
        <v>-1.79</v>
      </c>
    </row>
    <row r="27" spans="1:3">
      <c r="A27" s="4" t="s">
        <v>107</v>
      </c>
      <c r="B27" s="9" t="n">
        <v>-2.21</v>
      </c>
      <c r="C27" s="9" t="n">
        <v>-0.07000000000000001</v>
      </c>
    </row>
    <row r="28" spans="1:3">
      <c r="A28" s="4" t="s">
        <v>108</v>
      </c>
      <c r="B28" s="9" t="n">
        <v>-5.52</v>
      </c>
      <c r="C28" s="9" t="n">
        <v>-1.86</v>
      </c>
    </row>
    <row r="29" spans="1:3">
      <c r="A29" s="3" t="s">
        <v>109</v>
      </c>
    </row>
    <row r="30" spans="1:3">
      <c r="A30" s="4" t="s">
        <v>106</v>
      </c>
      <c r="B30" s="9" t="n">
        <v>-3.31</v>
      </c>
      <c r="C30" s="9" t="n">
        <v>-1.79</v>
      </c>
    </row>
    <row r="31" spans="1:3">
      <c r="A31" s="4" t="s">
        <v>107</v>
      </c>
      <c r="B31" s="9" t="n">
        <v>-2.21</v>
      </c>
      <c r="C31" s="9" t="n">
        <v>-0.07000000000000001</v>
      </c>
    </row>
    <row r="32" spans="1:3">
      <c r="A32" s="4" t="s">
        <v>108</v>
      </c>
      <c r="B32" s="8" t="n">
        <v>-5.52</v>
      </c>
      <c r="C32" s="8" t="n">
        <v>-1.86</v>
      </c>
    </row>
    <row r="33" spans="1:3">
      <c r="A33" s="3" t="s">
        <v>110</v>
      </c>
    </row>
    <row r="34" spans="1:3">
      <c r="A34" s="4" t="s">
        <v>111</v>
      </c>
      <c r="B34" s="5" t="n">
        <v>5522840</v>
      </c>
      <c r="C34" s="5" t="n">
        <v>4705416</v>
      </c>
    </row>
    <row r="35" spans="1:3">
      <c r="A35" s="4" t="s">
        <v>112</v>
      </c>
      <c r="B35" s="5" t="n">
        <v>5522840</v>
      </c>
      <c r="C35" s="5" t="n">
        <v>4705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0</v>
      </c>
      <c r="B1" s="2" t="s">
        <v>1</v>
      </c>
    </row>
    <row r="2" spans="1:2">
      <c r="B2" s="2" t="s">
        <v>2</v>
      </c>
    </row>
    <row r="3" spans="1:2">
      <c r="A3" s="3" t="s">
        <v>421</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6" t="n">
        <v>0</v>
      </c>
      <c r="C3" s="6" t="n">
        <v>120000</v>
      </c>
    </row>
    <row r="4" spans="1:3">
      <c r="A4" s="4" t="s">
        <v>427</v>
      </c>
      <c r="B4" s="5" t="n">
        <v>18299187</v>
      </c>
    </row>
    <row r="5" spans="1:3">
      <c r="A5" s="4" t="s">
        <v>428</v>
      </c>
      <c r="B5" s="5" t="n">
        <v>1600000</v>
      </c>
    </row>
    <row r="6" spans="1:3">
      <c r="A6" s="4" t="s">
        <v>429</v>
      </c>
      <c r="B6" s="5" t="n">
        <v>13097074</v>
      </c>
      <c r="C6" s="6" t="n">
        <v>3714617</v>
      </c>
    </row>
    <row r="7" spans="1:3">
      <c r="A7" s="4" t="s">
        <v>430</v>
      </c>
      <c r="B7"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3</v>
      </c>
      <c r="B1" s="2" t="s">
        <v>1</v>
      </c>
    </row>
    <row r="2" spans="1:3">
      <c r="B2" s="2" t="s">
        <v>2</v>
      </c>
      <c r="C2" s="2" t="s">
        <v>30</v>
      </c>
    </row>
    <row r="3" spans="1:3">
      <c r="A3" s="3" t="s">
        <v>114</v>
      </c>
    </row>
    <row r="4" spans="1:3">
      <c r="A4" s="4" t="s">
        <v>102</v>
      </c>
      <c r="B4" s="6" t="n">
        <v>-30486328</v>
      </c>
      <c r="C4" s="6" t="n">
        <v>-8338026</v>
      </c>
    </row>
    <row r="5" spans="1:3">
      <c r="A5" s="3" t="s">
        <v>115</v>
      </c>
    </row>
    <row r="6" spans="1:3">
      <c r="A6" s="4" t="s">
        <v>116</v>
      </c>
      <c r="B6" s="5" t="n">
        <v>282448</v>
      </c>
      <c r="C6" s="5" t="n">
        <v>137563</v>
      </c>
    </row>
    <row r="7" spans="1:3">
      <c r="A7" s="4" t="s">
        <v>117</v>
      </c>
      <c r="B7" s="5" t="n">
        <v>282448</v>
      </c>
      <c r="C7" s="5" t="n">
        <v>137563</v>
      </c>
    </row>
    <row r="8" spans="1:3">
      <c r="A8" s="4" t="s">
        <v>118</v>
      </c>
      <c r="B8" s="6" t="n">
        <v>-30203880</v>
      </c>
      <c r="C8" s="6" t="n">
        <v>-8200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7"/>
    <col customWidth="1" max="3" min="3" width="25"/>
  </cols>
  <sheetData>
    <row r="1" spans="1:3">
      <c r="A1" s="1" t="s">
        <v>431</v>
      </c>
      <c r="B1" s="2" t="s">
        <v>1</v>
      </c>
    </row>
    <row r="2" spans="1:3">
      <c r="B2" s="2" t="s">
        <v>2</v>
      </c>
      <c r="C2" s="2" t="s">
        <v>30</v>
      </c>
    </row>
    <row r="3" spans="1:3">
      <c r="A3" s="4" t="s">
        <v>432</v>
      </c>
    </row>
    <row r="4" spans="1:3">
      <c r="A4" s="4" t="s">
        <v>433</v>
      </c>
      <c r="B4" s="4" t="s">
        <v>434</v>
      </c>
    </row>
    <row r="5" spans="1:3">
      <c r="A5" s="4" t="s">
        <v>435</v>
      </c>
      <c r="B5" s="4" t="s">
        <v>436</v>
      </c>
    </row>
    <row r="6" spans="1:3">
      <c r="A6" s="4" t="s">
        <v>437</v>
      </c>
      <c r="B6" s="4" t="s">
        <v>438</v>
      </c>
    </row>
    <row r="7" spans="1:3">
      <c r="A7" s="4" t="s">
        <v>439</v>
      </c>
      <c r="B7" s="4" t="s">
        <v>440</v>
      </c>
    </row>
    <row r="8" spans="1:3">
      <c r="A8" s="4" t="s">
        <v>441</v>
      </c>
    </row>
    <row r="9" spans="1:3">
      <c r="A9" s="4" t="s">
        <v>433</v>
      </c>
      <c r="C9" s="4" t="s">
        <v>442</v>
      </c>
    </row>
    <row r="10" spans="1:3">
      <c r="A10" s="4" t="s">
        <v>435</v>
      </c>
      <c r="C10" s="4" t="s">
        <v>443</v>
      </c>
    </row>
    <row r="11" spans="1:3">
      <c r="A11" s="4" t="s">
        <v>437</v>
      </c>
      <c r="C11" s="4" t="s">
        <v>444</v>
      </c>
    </row>
    <row r="12" spans="1:3">
      <c r="A12" s="4" t="s">
        <v>445</v>
      </c>
    </row>
    <row r="13" spans="1:3">
      <c r="A13" s="4" t="s">
        <v>439</v>
      </c>
      <c r="C13" s="4" t="s">
        <v>446</v>
      </c>
    </row>
    <row r="14" spans="1:3">
      <c r="A14" s="4" t="s">
        <v>447</v>
      </c>
    </row>
    <row r="15" spans="1:3">
      <c r="A15" s="4" t="s">
        <v>439</v>
      </c>
      <c r="C15" s="4" t="s">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c r="B2" s="6" t="n">
        <v>1692053</v>
      </c>
      <c r="C2" s="6" t="n">
        <v>3540084</v>
      </c>
    </row>
    <row r="3" spans="1:3">
      <c r="A3" s="4" t="s">
        <v>451</v>
      </c>
    </row>
    <row r="4" spans="1:3">
      <c r="A4" s="4" t="s">
        <v>450</v>
      </c>
      <c r="B4" s="4" t="s">
        <v>35</v>
      </c>
      <c r="C4" s="4" t="s">
        <v>35</v>
      </c>
    </row>
    <row r="5" spans="1:3">
      <c r="A5" s="4" t="s">
        <v>452</v>
      </c>
    </row>
    <row r="6" spans="1:3">
      <c r="A6" s="4" t="s">
        <v>450</v>
      </c>
      <c r="C6" s="5" t="n">
        <v>2907038</v>
      </c>
    </row>
    <row r="7" spans="1:3">
      <c r="A7" s="4" t="s">
        <v>453</v>
      </c>
    </row>
    <row r="8" spans="1:3">
      <c r="A8" s="4" t="s">
        <v>450</v>
      </c>
      <c r="B8" s="5" t="n">
        <v>1220919</v>
      </c>
      <c r="C8" s="5" t="n">
        <v>633046</v>
      </c>
    </row>
    <row r="9" spans="1:3">
      <c r="A9" s="4" t="s">
        <v>454</v>
      </c>
    </row>
    <row r="10" spans="1:3">
      <c r="A10" s="4" t="s">
        <v>450</v>
      </c>
      <c r="B10" s="5" t="n">
        <v>471134</v>
      </c>
      <c r="C10" s="5" t="n">
        <v>2904849</v>
      </c>
    </row>
    <row r="11" spans="1:3">
      <c r="A11" s="4" t="s">
        <v>455</v>
      </c>
    </row>
    <row r="12" spans="1:3">
      <c r="A12" s="4" t="s">
        <v>450</v>
      </c>
      <c r="B12" s="4" t="s">
        <v>35</v>
      </c>
      <c r="C12" s="4" t="s">
        <v>35</v>
      </c>
    </row>
    <row r="13" spans="1:3">
      <c r="A13" s="4" t="s">
        <v>456</v>
      </c>
    </row>
    <row r="14" spans="1:3">
      <c r="A14" s="4" t="s">
        <v>450</v>
      </c>
      <c r="B14" s="5" t="n">
        <v>471134</v>
      </c>
      <c r="C14" s="5" t="n">
        <v>2904849</v>
      </c>
    </row>
    <row r="15" spans="1:3">
      <c r="A15" s="4" t="s">
        <v>457</v>
      </c>
    </row>
    <row r="16" spans="1:3">
      <c r="A16" s="4" t="s">
        <v>450</v>
      </c>
      <c r="B16" s="4" t="s">
        <v>35</v>
      </c>
      <c r="C16" s="4" t="s">
        <v>35</v>
      </c>
    </row>
    <row r="17" spans="1:3">
      <c r="A17" s="4" t="s">
        <v>458</v>
      </c>
    </row>
    <row r="18" spans="1:3">
      <c r="A18" s="4" t="s">
        <v>450</v>
      </c>
      <c r="B18" s="5" t="n">
        <v>1220919</v>
      </c>
    </row>
    <row r="19" spans="1:3">
      <c r="A19" s="4" t="s">
        <v>459</v>
      </c>
    </row>
    <row r="20" spans="1:3">
      <c r="A20" s="4" t="s">
        <v>450</v>
      </c>
      <c r="B20" s="4" t="s">
        <v>35</v>
      </c>
    </row>
    <row r="21" spans="1:3">
      <c r="A21" s="4" t="s">
        <v>460</v>
      </c>
    </row>
    <row r="22" spans="1:3">
      <c r="A22" s="4" t="s">
        <v>450</v>
      </c>
      <c r="B22" s="4" t="s">
        <v>35</v>
      </c>
    </row>
    <row r="23" spans="1:3">
      <c r="A23" s="4" t="s">
        <v>461</v>
      </c>
    </row>
    <row r="24" spans="1:3">
      <c r="A24" s="4" t="s">
        <v>450</v>
      </c>
      <c r="B24" s="6" t="n">
        <v>1220919</v>
      </c>
    </row>
    <row r="25" spans="1:3">
      <c r="A25" s="4" t="s">
        <v>462</v>
      </c>
    </row>
    <row r="26" spans="1:3">
      <c r="A26" s="4" t="s">
        <v>450</v>
      </c>
      <c r="C26" s="5" t="n">
        <v>2189</v>
      </c>
    </row>
    <row r="27" spans="1:3">
      <c r="A27" s="4" t="s">
        <v>463</v>
      </c>
    </row>
    <row r="28" spans="1:3">
      <c r="A28" s="4" t="s">
        <v>450</v>
      </c>
      <c r="C28" s="4" t="s">
        <v>35</v>
      </c>
    </row>
    <row r="29" spans="1:3">
      <c r="A29" s="4" t="s">
        <v>464</v>
      </c>
    </row>
    <row r="30" spans="1:3">
      <c r="A30" s="4" t="s">
        <v>450</v>
      </c>
      <c r="C30" s="5" t="n">
        <v>2189</v>
      </c>
    </row>
    <row r="31" spans="1:3">
      <c r="A31" s="4" t="s">
        <v>465</v>
      </c>
    </row>
    <row r="32" spans="1:3">
      <c r="A32" s="4" t="s">
        <v>450</v>
      </c>
      <c r="C32" s="4" t="s">
        <v>35</v>
      </c>
    </row>
    <row r="33" spans="1:3">
      <c r="A33" s="4" t="s">
        <v>70</v>
      </c>
    </row>
    <row r="34" spans="1:3">
      <c r="A34" s="4" t="s">
        <v>450</v>
      </c>
      <c r="C34" s="5" t="n">
        <v>633046</v>
      </c>
    </row>
    <row r="35" spans="1:3">
      <c r="A35" s="4" t="s">
        <v>466</v>
      </c>
    </row>
    <row r="36" spans="1:3">
      <c r="A36" s="4" t="s">
        <v>450</v>
      </c>
      <c r="C36" s="4" t="s">
        <v>35</v>
      </c>
    </row>
    <row r="37" spans="1:3">
      <c r="A37" s="4" t="s">
        <v>467</v>
      </c>
    </row>
    <row r="38" spans="1:3">
      <c r="A38" s="4" t="s">
        <v>450</v>
      </c>
      <c r="C38" s="4" t="s">
        <v>35</v>
      </c>
    </row>
    <row r="39" spans="1:3">
      <c r="A39" s="4" t="s">
        <v>468</v>
      </c>
    </row>
    <row r="40" spans="1:3">
      <c r="A40" s="4" t="s">
        <v>450</v>
      </c>
      <c r="C40" s="6" t="n">
        <v>633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4" t="s">
        <v>452</v>
      </c>
    </row>
    <row r="4" spans="1:3">
      <c r="A4" s="4" t="s">
        <v>470</v>
      </c>
      <c r="B4" s="6" t="n">
        <v>2907038</v>
      </c>
      <c r="C4" s="6" t="n">
        <v>4345979</v>
      </c>
    </row>
    <row r="5" spans="1:3">
      <c r="A5" s="4" t="s">
        <v>471</v>
      </c>
      <c r="B5" s="5" t="n">
        <v>-2006334</v>
      </c>
      <c r="C5" s="5" t="n">
        <v>-376930</v>
      </c>
    </row>
    <row r="6" spans="1:3">
      <c r="A6" s="4" t="s">
        <v>472</v>
      </c>
      <c r="B6" s="5" t="n">
        <v>-429570</v>
      </c>
      <c r="C6" s="5" t="n">
        <v>-1062011</v>
      </c>
    </row>
    <row r="7" spans="1:3">
      <c r="A7" s="4" t="s">
        <v>473</v>
      </c>
      <c r="C7" s="4" t="s">
        <v>35</v>
      </c>
    </row>
    <row r="8" spans="1:3">
      <c r="A8" s="4" t="s">
        <v>474</v>
      </c>
      <c r="C8" s="4" t="s">
        <v>35</v>
      </c>
    </row>
    <row r="9" spans="1:3">
      <c r="A9" s="4" t="s">
        <v>475</v>
      </c>
      <c r="B9" s="5" t="n">
        <v>471134</v>
      </c>
      <c r="C9" s="5" t="n">
        <v>2907038</v>
      </c>
    </row>
    <row r="10" spans="1:3">
      <c r="A10" s="4" t="s">
        <v>476</v>
      </c>
    </row>
    <row r="11" spans="1:3">
      <c r="A11" s="4" t="s">
        <v>470</v>
      </c>
      <c r="B11" s="5" t="n">
        <v>2189</v>
      </c>
      <c r="C11" s="5" t="n">
        <v>225897</v>
      </c>
    </row>
    <row r="12" spans="1:3">
      <c r="A12" s="4" t="s">
        <v>471</v>
      </c>
      <c r="B12" s="5" t="n">
        <v>-2189</v>
      </c>
      <c r="C12" s="5" t="n">
        <v>12722</v>
      </c>
    </row>
    <row r="13" spans="1:3">
      <c r="A13" s="4" t="s">
        <v>472</v>
      </c>
      <c r="B13" s="4" t="s">
        <v>35</v>
      </c>
      <c r="C13" s="5" t="n">
        <v>-236430</v>
      </c>
    </row>
    <row r="14" spans="1:3">
      <c r="A14" s="4" t="s">
        <v>473</v>
      </c>
      <c r="B14" s="4" t="s">
        <v>35</v>
      </c>
      <c r="C14" s="4" t="s">
        <v>35</v>
      </c>
    </row>
    <row r="15" spans="1:3">
      <c r="A15" s="4" t="s">
        <v>474</v>
      </c>
      <c r="C15" s="4" t="s">
        <v>35</v>
      </c>
    </row>
    <row r="16" spans="1:3">
      <c r="A16" s="4" t="s">
        <v>477</v>
      </c>
      <c r="B16" s="4" t="s">
        <v>35</v>
      </c>
    </row>
    <row r="17" spans="1:3">
      <c r="A17" s="4" t="s">
        <v>475</v>
      </c>
      <c r="B17" s="4" t="s">
        <v>35</v>
      </c>
      <c r="C17" s="5" t="n">
        <v>2189</v>
      </c>
    </row>
    <row r="18" spans="1:3">
      <c r="A18" s="4" t="s">
        <v>478</v>
      </c>
    </row>
    <row r="19" spans="1:3">
      <c r="A19" s="4" t="s">
        <v>470</v>
      </c>
      <c r="B19" s="4" t="s">
        <v>35</v>
      </c>
      <c r="C19" s="5" t="n">
        <v>794633</v>
      </c>
    </row>
    <row r="20" spans="1:3">
      <c r="A20" s="4" t="s">
        <v>471</v>
      </c>
      <c r="B20" s="4" t="s">
        <v>35</v>
      </c>
      <c r="C20" s="5" t="n">
        <v>21079</v>
      </c>
    </row>
    <row r="21" spans="1:3">
      <c r="A21" s="4" t="s">
        <v>472</v>
      </c>
      <c r="B21" s="4" t="s">
        <v>35</v>
      </c>
      <c r="C21" s="5" t="n">
        <v>-815712</v>
      </c>
    </row>
    <row r="22" spans="1:3">
      <c r="A22" s="4" t="s">
        <v>473</v>
      </c>
      <c r="B22" s="4" t="s">
        <v>35</v>
      </c>
      <c r="C22" s="4" t="s">
        <v>35</v>
      </c>
    </row>
    <row r="23" spans="1:3">
      <c r="A23" s="4" t="s">
        <v>474</v>
      </c>
      <c r="C23" s="4" t="s">
        <v>35</v>
      </c>
    </row>
    <row r="24" spans="1:3">
      <c r="A24" s="4" t="s">
        <v>477</v>
      </c>
      <c r="B24" s="4" t="s">
        <v>35</v>
      </c>
    </row>
    <row r="25" spans="1:3">
      <c r="A25" s="4" t="s">
        <v>475</v>
      </c>
      <c r="B25" s="4" t="s">
        <v>35</v>
      </c>
      <c r="C25" s="4" t="s">
        <v>35</v>
      </c>
    </row>
    <row r="26" spans="1:3">
      <c r="A26" s="4" t="s">
        <v>479</v>
      </c>
    </row>
    <row r="27" spans="1:3">
      <c r="A27" s="4" t="s">
        <v>470</v>
      </c>
      <c r="B27" s="5" t="n">
        <v>2904849</v>
      </c>
      <c r="C27" s="5" t="n">
        <v>3325449</v>
      </c>
    </row>
    <row r="28" spans="1:3">
      <c r="A28" s="4" t="s">
        <v>471</v>
      </c>
      <c r="B28" s="5" t="n">
        <v>-2004145</v>
      </c>
      <c r="C28" s="5" t="n">
        <v>-410731</v>
      </c>
    </row>
    <row r="29" spans="1:3">
      <c r="A29" s="4" t="s">
        <v>472</v>
      </c>
      <c r="B29" s="5" t="n">
        <v>-429570</v>
      </c>
      <c r="C29" s="5" t="n">
        <v>-9869</v>
      </c>
    </row>
    <row r="30" spans="1:3">
      <c r="A30" s="4" t="s">
        <v>473</v>
      </c>
      <c r="B30" s="4" t="s">
        <v>35</v>
      </c>
      <c r="C30" s="4" t="s">
        <v>35</v>
      </c>
    </row>
    <row r="31" spans="1:3">
      <c r="A31" s="4" t="s">
        <v>474</v>
      </c>
      <c r="C31" s="4" t="s">
        <v>35</v>
      </c>
    </row>
    <row r="32" spans="1:3">
      <c r="A32" s="4" t="s">
        <v>477</v>
      </c>
      <c r="B32" s="4" t="s">
        <v>35</v>
      </c>
    </row>
    <row r="33" spans="1:3">
      <c r="A33" s="4" t="s">
        <v>475</v>
      </c>
      <c r="B33" s="5" t="n">
        <v>471134</v>
      </c>
      <c r="C33" s="5" t="n">
        <v>2904849</v>
      </c>
    </row>
    <row r="34" spans="1:3">
      <c r="A34" s="4" t="s">
        <v>453</v>
      </c>
    </row>
    <row r="35" spans="1:3">
      <c r="A35" s="4" t="s">
        <v>470</v>
      </c>
      <c r="B35" s="5" t="n">
        <v>633046</v>
      </c>
    </row>
    <row r="36" spans="1:3">
      <c r="A36" s="4" t="s">
        <v>475</v>
      </c>
      <c r="B36" s="5" t="n">
        <v>1220919</v>
      </c>
      <c r="C36" s="5" t="n">
        <v>633046</v>
      </c>
    </row>
    <row r="37" spans="1:3">
      <c r="A37" s="4" t="s">
        <v>480</v>
      </c>
    </row>
    <row r="38" spans="1:3">
      <c r="A38" s="4" t="s">
        <v>470</v>
      </c>
      <c r="B38" s="5" t="n">
        <v>3540085</v>
      </c>
      <c r="C38" s="5" t="n">
        <v>10651239</v>
      </c>
    </row>
    <row r="39" spans="1:3">
      <c r="A39" s="4" t="s">
        <v>471</v>
      </c>
      <c r="B39" s="5" t="n">
        <v>-1928970</v>
      </c>
      <c r="C39" s="5" t="n">
        <v>-3644594</v>
      </c>
    </row>
    <row r="40" spans="1:3">
      <c r="A40" s="4" t="s">
        <v>472</v>
      </c>
      <c r="B40" s="5" t="n">
        <v>-1594439</v>
      </c>
      <c r="C40" s="5" t="n">
        <v>-1079895</v>
      </c>
    </row>
    <row r="41" spans="1:3">
      <c r="A41" s="4" t="s">
        <v>473</v>
      </c>
      <c r="B41" s="4" t="s">
        <v>35</v>
      </c>
      <c r="C41" s="5" t="n">
        <v>231384</v>
      </c>
    </row>
    <row r="42" spans="1:3">
      <c r="A42" s="4" t="s">
        <v>474</v>
      </c>
      <c r="C42" s="5" t="n">
        <v>-2618049</v>
      </c>
    </row>
    <row r="43" spans="1:3">
      <c r="A43" s="4" t="s">
        <v>477</v>
      </c>
      <c r="B43" s="5" t="n">
        <v>1675377</v>
      </c>
    </row>
    <row r="44" spans="1:3">
      <c r="A44" s="4" t="s">
        <v>475</v>
      </c>
      <c r="B44" s="5" t="n">
        <v>1692053</v>
      </c>
      <c r="C44" s="5" t="n">
        <v>3540085</v>
      </c>
    </row>
    <row r="45" spans="1:3">
      <c r="A45" s="4" t="s">
        <v>481</v>
      </c>
    </row>
    <row r="46" spans="1:3">
      <c r="A46" s="4" t="s">
        <v>470</v>
      </c>
      <c r="B46" s="4" t="s">
        <v>35</v>
      </c>
      <c r="C46" s="4" t="s">
        <v>35</v>
      </c>
    </row>
    <row r="47" spans="1:3">
      <c r="A47" s="4" t="s">
        <v>471</v>
      </c>
      <c r="B47" s="5" t="n">
        <v>-51203</v>
      </c>
      <c r="C47" s="4" t="s">
        <v>35</v>
      </c>
    </row>
    <row r="48" spans="1:3">
      <c r="A48" s="4" t="s">
        <v>472</v>
      </c>
      <c r="B48" s="5" t="n">
        <v>-1024947</v>
      </c>
      <c r="C48" s="4" t="s">
        <v>35</v>
      </c>
    </row>
    <row r="49" spans="1:3">
      <c r="A49" s="4" t="s">
        <v>473</v>
      </c>
      <c r="C49" s="4" t="s">
        <v>35</v>
      </c>
    </row>
    <row r="50" spans="1:3">
      <c r="A50" s="4" t="s">
        <v>477</v>
      </c>
      <c r="B50" s="5" t="n">
        <v>1076150</v>
      </c>
    </row>
    <row r="51" spans="1:3">
      <c r="A51" s="4" t="s">
        <v>475</v>
      </c>
      <c r="B51" s="4" t="s">
        <v>35</v>
      </c>
      <c r="C51" s="4" t="s">
        <v>35</v>
      </c>
    </row>
    <row r="52" spans="1:3">
      <c r="A52" s="4" t="s">
        <v>482</v>
      </c>
    </row>
    <row r="53" spans="1:3">
      <c r="A53" s="4" t="s">
        <v>470</v>
      </c>
      <c r="B53" s="4" t="s">
        <v>35</v>
      </c>
      <c r="C53" s="4" t="s">
        <v>35</v>
      </c>
    </row>
    <row r="54" spans="1:3">
      <c r="A54" s="4" t="s">
        <v>471</v>
      </c>
      <c r="B54" s="5" t="n">
        <v>621691</v>
      </c>
      <c r="C54" s="4" t="s">
        <v>35</v>
      </c>
    </row>
    <row r="55" spans="1:3">
      <c r="A55" s="4" t="s">
        <v>472</v>
      </c>
      <c r="B55" s="4" t="s">
        <v>35</v>
      </c>
    </row>
    <row r="56" spans="1:3">
      <c r="A56" s="4" t="s">
        <v>473</v>
      </c>
      <c r="B56" s="4" t="s">
        <v>35</v>
      </c>
      <c r="C56" s="4" t="s">
        <v>35</v>
      </c>
    </row>
    <row r="57" spans="1:3">
      <c r="A57" s="4" t="s">
        <v>474</v>
      </c>
      <c r="C57" s="4" t="s">
        <v>35</v>
      </c>
    </row>
    <row r="58" spans="1:3">
      <c r="A58" s="4" t="s">
        <v>477</v>
      </c>
      <c r="B58" s="5" t="n">
        <v>599227</v>
      </c>
    </row>
    <row r="59" spans="1:3">
      <c r="A59" s="4" t="s">
        <v>475</v>
      </c>
      <c r="B59" s="5" t="n">
        <v>1220918</v>
      </c>
      <c r="C59" s="4" t="s">
        <v>35</v>
      </c>
    </row>
    <row r="60" spans="1:3">
      <c r="A60" s="4" t="s">
        <v>483</v>
      </c>
    </row>
    <row r="61" spans="1:3">
      <c r="A61" s="4" t="s">
        <v>470</v>
      </c>
      <c r="B61" s="4" t="s">
        <v>35</v>
      </c>
      <c r="C61" s="4" t="s">
        <v>35</v>
      </c>
    </row>
    <row r="62" spans="1:3">
      <c r="A62" s="4" t="s">
        <v>471</v>
      </c>
      <c r="B62" s="4" t="s">
        <v>35</v>
      </c>
      <c r="C62" s="5" t="n">
        <v>-231384</v>
      </c>
    </row>
    <row r="63" spans="1:3">
      <c r="A63" s="4" t="s">
        <v>472</v>
      </c>
      <c r="B63" s="4" t="s">
        <v>35</v>
      </c>
      <c r="C63" s="4" t="s">
        <v>35</v>
      </c>
    </row>
    <row r="64" spans="1:3">
      <c r="A64" s="4" t="s">
        <v>473</v>
      </c>
      <c r="B64" s="4" t="s">
        <v>35</v>
      </c>
      <c r="C64" s="5" t="n">
        <v>231384</v>
      </c>
    </row>
    <row r="65" spans="1:3">
      <c r="A65" s="4" t="s">
        <v>474</v>
      </c>
      <c r="C65" s="4" t="s">
        <v>35</v>
      </c>
    </row>
    <row r="66" spans="1:3">
      <c r="A66" s="4" t="s">
        <v>477</v>
      </c>
      <c r="B66" s="4" t="s">
        <v>35</v>
      </c>
    </row>
    <row r="67" spans="1:3">
      <c r="A67" s="4" t="s">
        <v>475</v>
      </c>
      <c r="B67" s="4" t="s">
        <v>35</v>
      </c>
      <c r="C67" s="4" t="s">
        <v>35</v>
      </c>
    </row>
    <row r="68" spans="1:3">
      <c r="A68" s="4" t="s">
        <v>484</v>
      </c>
    </row>
    <row r="69" spans="1:3">
      <c r="A69" s="4" t="s">
        <v>470</v>
      </c>
      <c r="B69" s="5" t="n">
        <v>633046</v>
      </c>
      <c r="C69" s="5" t="n">
        <v>6305260</v>
      </c>
    </row>
    <row r="70" spans="1:3">
      <c r="A70" s="4" t="s">
        <v>471</v>
      </c>
      <c r="B70" s="5" t="n">
        <v>-493124</v>
      </c>
      <c r="C70" s="5" t="n">
        <v>-3036281</v>
      </c>
    </row>
    <row r="71" spans="1:3">
      <c r="A71" s="4" t="s">
        <v>472</v>
      </c>
      <c r="B71" s="5" t="n">
        <v>-139922</v>
      </c>
      <c r="C71" s="5" t="n">
        <v>-17884</v>
      </c>
    </row>
    <row r="72" spans="1:3">
      <c r="A72" s="4" t="s">
        <v>473</v>
      </c>
      <c r="C72" s="4" t="s">
        <v>35</v>
      </c>
    </row>
    <row r="73" spans="1:3">
      <c r="A73" s="4" t="s">
        <v>474</v>
      </c>
      <c r="C73" s="5" t="n">
        <v>-2618049</v>
      </c>
    </row>
    <row r="74" spans="1:3">
      <c r="A74" s="4" t="s">
        <v>477</v>
      </c>
      <c r="B74" s="4" t="s">
        <v>35</v>
      </c>
    </row>
    <row r="75" spans="1:3">
      <c r="A75" s="4" t="s">
        <v>475</v>
      </c>
      <c r="B75" s="4" t="s">
        <v>35</v>
      </c>
      <c r="C75" s="6" t="n">
        <v>6330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22742697</v>
      </c>
      <c r="C4" s="6" t="n">
        <v>18200949</v>
      </c>
    </row>
    <row r="5" spans="1:3">
      <c r="A5" s="4" t="s">
        <v>488</v>
      </c>
      <c r="B5" s="5" t="n">
        <v>16730451</v>
      </c>
      <c r="C5" s="5" t="n">
        <v>12315325</v>
      </c>
    </row>
    <row r="6" spans="1:3">
      <c r="A6" s="4" t="s">
        <v>87</v>
      </c>
      <c r="B6" s="5" t="n">
        <v>6566459</v>
      </c>
      <c r="C6" s="5" t="n">
        <v>6498282</v>
      </c>
    </row>
    <row r="7" spans="1:3">
      <c r="A7" s="4" t="s">
        <v>88</v>
      </c>
      <c r="B7" s="5" t="n">
        <v>1390405</v>
      </c>
      <c r="C7" s="5" t="n">
        <v>1226370</v>
      </c>
    </row>
    <row r="8" spans="1:3">
      <c r="A8" s="4" t="s">
        <v>489</v>
      </c>
      <c r="B8" s="5" t="n">
        <v>-1944618</v>
      </c>
      <c r="C8" s="5" t="n">
        <v>-1839028</v>
      </c>
    </row>
    <row r="9" spans="1:3">
      <c r="A9" s="4" t="s">
        <v>93</v>
      </c>
      <c r="B9" s="5" t="n">
        <v>-7215181</v>
      </c>
      <c r="C9" s="4" t="s">
        <v>35</v>
      </c>
    </row>
    <row r="10" spans="1:3">
      <c r="A10" s="4" t="s">
        <v>490</v>
      </c>
      <c r="B10" s="5" t="n">
        <v>-1173448</v>
      </c>
      <c r="C10" s="4" t="s">
        <v>35</v>
      </c>
    </row>
    <row r="11" spans="1:3">
      <c r="A11" s="4" t="s">
        <v>491</v>
      </c>
      <c r="B11" s="5" t="n">
        <v>-319090</v>
      </c>
      <c r="C11" s="5" t="n">
        <v>-468026</v>
      </c>
    </row>
    <row r="12" spans="1:3">
      <c r="A12" s="4" t="s">
        <v>492</v>
      </c>
      <c r="B12" s="5" t="n">
        <v>-172362</v>
      </c>
      <c r="C12" s="5" t="n">
        <v>-161203</v>
      </c>
    </row>
    <row r="13" spans="1:3">
      <c r="A13" s="4" t="s">
        <v>493</v>
      </c>
      <c r="B13" s="5" t="n">
        <v>-10824699</v>
      </c>
      <c r="C13" s="5" t="n">
        <v>-2468257</v>
      </c>
    </row>
    <row r="14" spans="1:3">
      <c r="A14" s="4" t="s">
        <v>494</v>
      </c>
      <c r="B14" s="5" t="n">
        <v>-1045283</v>
      </c>
      <c r="C14" s="5" t="n">
        <v>2155517</v>
      </c>
    </row>
    <row r="15" spans="1:3">
      <c r="A15" s="4" t="s">
        <v>495</v>
      </c>
      <c r="B15" s="5" t="n">
        <v>-11869982</v>
      </c>
      <c r="C15" s="5" t="n">
        <v>-312740</v>
      </c>
    </row>
    <row r="16" spans="1:3">
      <c r="A16" s="3" t="s">
        <v>496</v>
      </c>
    </row>
    <row r="17" spans="1:3">
      <c r="A17" s="4" t="s">
        <v>88</v>
      </c>
      <c r="B17" s="5" t="n">
        <v>1390405</v>
      </c>
      <c r="C17" s="5" t="n">
        <v>1226370</v>
      </c>
    </row>
    <row r="18" spans="1:3">
      <c r="A18" s="4" t="s">
        <v>497</v>
      </c>
      <c r="B18" s="5" t="n">
        <v>8388629</v>
      </c>
      <c r="C18" s="4" t="s">
        <v>35</v>
      </c>
    </row>
    <row r="19" spans="1:3">
      <c r="A19" s="4" t="s">
        <v>498</v>
      </c>
      <c r="B19" s="5" t="n">
        <v>2163567</v>
      </c>
      <c r="C19" s="5" t="n">
        <v>582976</v>
      </c>
    </row>
    <row r="20" spans="1:3">
      <c r="A20" s="3" t="s">
        <v>499</v>
      </c>
    </row>
    <row r="21" spans="1:3">
      <c r="A21" s="4" t="s">
        <v>500</v>
      </c>
      <c r="B21" s="6" t="n">
        <v>-229473</v>
      </c>
      <c r="C21" s="6" t="n">
        <v>-8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315</v>
      </c>
      <c r="B3" s="6" t="n">
        <v>161847</v>
      </c>
      <c r="C3" s="6" t="n">
        <v>181366</v>
      </c>
    </row>
    <row r="4" spans="1:3">
      <c r="A4" s="4" t="s">
        <v>33</v>
      </c>
      <c r="B4" s="5" t="n">
        <v>2818948</v>
      </c>
      <c r="C4" s="5" t="n">
        <v>2221974</v>
      </c>
    </row>
    <row r="5" spans="1:3">
      <c r="A5" s="4" t="s">
        <v>503</v>
      </c>
      <c r="B5" s="5" t="n">
        <v>639461</v>
      </c>
      <c r="C5" s="5" t="n">
        <v>898661</v>
      </c>
    </row>
    <row r="6" spans="1:3">
      <c r="A6" s="4" t="s">
        <v>504</v>
      </c>
      <c r="B6" s="5" t="n">
        <v>7083870</v>
      </c>
      <c r="C6" s="5" t="n">
        <v>16741386</v>
      </c>
    </row>
    <row r="7" spans="1:3">
      <c r="A7" s="4" t="s">
        <v>505</v>
      </c>
      <c r="B7" s="4" t="s">
        <v>35</v>
      </c>
      <c r="C7" s="5" t="n">
        <v>56409</v>
      </c>
    </row>
    <row r="8" spans="1:3">
      <c r="A8" s="4" t="s">
        <v>506</v>
      </c>
      <c r="B8" s="5" t="n">
        <v>252266</v>
      </c>
      <c r="C8" s="5" t="n">
        <v>539827</v>
      </c>
    </row>
    <row r="9" spans="1:3">
      <c r="A9" s="4" t="s">
        <v>507</v>
      </c>
      <c r="B9" s="5" t="n">
        <v>10956392</v>
      </c>
      <c r="C9" s="5" t="n">
        <v>20639623</v>
      </c>
    </row>
    <row r="10" spans="1:3">
      <c r="A10" s="3" t="s">
        <v>508</v>
      </c>
    </row>
    <row r="11" spans="1:3">
      <c r="A11" s="4" t="s">
        <v>52</v>
      </c>
      <c r="B11" s="5" t="n">
        <v>1354194</v>
      </c>
      <c r="C11" s="5" t="n">
        <v>465512</v>
      </c>
    </row>
    <row r="12" spans="1:3">
      <c r="A12" s="4" t="s">
        <v>509</v>
      </c>
      <c r="B12" s="5" t="n">
        <v>2225342</v>
      </c>
      <c r="C12" s="5" t="n">
        <v>1528265</v>
      </c>
    </row>
    <row r="13" spans="1:3">
      <c r="A13" s="4" t="s">
        <v>510</v>
      </c>
      <c r="B13" s="5" t="n">
        <v>830812</v>
      </c>
      <c r="C13" s="4" t="s">
        <v>35</v>
      </c>
    </row>
    <row r="14" spans="1:3">
      <c r="A14" s="4" t="s">
        <v>511</v>
      </c>
      <c r="B14" s="5" t="n">
        <v>4410348</v>
      </c>
      <c r="C14" s="5" t="n">
        <v>1993777</v>
      </c>
    </row>
    <row r="15" spans="1:3">
      <c r="A15" s="4" t="s">
        <v>512</v>
      </c>
      <c r="B15" s="6" t="n">
        <v>6546044</v>
      </c>
      <c r="C15" s="6" t="n">
        <v>186458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12300000</v>
      </c>
    </row>
    <row r="5" spans="1:3">
      <c r="A5" s="4" t="s">
        <v>516</v>
      </c>
      <c r="B5" s="5" t="n">
        <v>10433106</v>
      </c>
      <c r="C5" s="4" t="s">
        <v>35</v>
      </c>
    </row>
    <row r="6" spans="1:3">
      <c r="A6" s="4" t="s">
        <v>517</v>
      </c>
      <c r="B6" s="5" t="n">
        <v>2044477</v>
      </c>
      <c r="C6" s="4" t="s">
        <v>35</v>
      </c>
    </row>
    <row r="7" spans="1:3">
      <c r="A7" s="4" t="s">
        <v>518</v>
      </c>
      <c r="B7" s="5" t="n">
        <v>400000</v>
      </c>
    </row>
    <row r="8" spans="1:3">
      <c r="A8" s="4" t="s">
        <v>519</v>
      </c>
      <c r="B8" s="5" t="n">
        <v>9227000</v>
      </c>
    </row>
    <row r="9" spans="1:3">
      <c r="A9" s="4" t="s">
        <v>520</v>
      </c>
      <c r="B9" s="5" t="n">
        <v>7393507</v>
      </c>
    </row>
    <row r="10" spans="1:3">
      <c r="A10" s="4" t="s">
        <v>521</v>
      </c>
      <c r="B10" s="6" t="n">
        <v>831000</v>
      </c>
      <c r="C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22</v>
      </c>
      <c r="B1" s="2" t="s">
        <v>1</v>
      </c>
    </row>
    <row r="2" spans="1:2">
      <c r="B2" s="2" t="s">
        <v>523</v>
      </c>
    </row>
    <row r="3" spans="1:2">
      <c r="A3" s="3" t="s">
        <v>524</v>
      </c>
    </row>
    <row r="4" spans="1:2">
      <c r="A4" s="4" t="s">
        <v>525</v>
      </c>
      <c r="B4" s="6" t="n">
        <v>317000</v>
      </c>
    </row>
    <row r="5" spans="1:2">
      <c r="A5" s="4" t="s">
        <v>526</v>
      </c>
      <c r="B5" s="6" t="n">
        <v>60000</v>
      </c>
    </row>
    <row r="6" spans="1:2">
      <c r="A6" s="4" t="s">
        <v>527</v>
      </c>
      <c r="B6"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528</v>
      </c>
      <c r="B1" s="2" t="s">
        <v>523</v>
      </c>
    </row>
    <row r="2" spans="1:2">
      <c r="A2" s="4" t="s">
        <v>529</v>
      </c>
      <c r="B2" s="6" t="n">
        <v>15800000</v>
      </c>
    </row>
    <row r="3" spans="1:2">
      <c r="A3" s="3" t="s">
        <v>530</v>
      </c>
    </row>
    <row r="4" spans="1:2">
      <c r="A4" s="4" t="s">
        <v>531</v>
      </c>
      <c r="B4" s="5" t="n">
        <v>11798564</v>
      </c>
    </row>
    <row r="5" spans="1:2">
      <c r="A5" s="4" t="s">
        <v>532</v>
      </c>
      <c r="B5" s="5" t="n">
        <v>29180</v>
      </c>
    </row>
    <row r="6" spans="1:2">
      <c r="A6" s="4" t="s">
        <v>533</v>
      </c>
      <c r="B6" s="5" t="n">
        <v>712353</v>
      </c>
    </row>
    <row r="7" spans="1:2">
      <c r="A7" s="4" t="s">
        <v>504</v>
      </c>
      <c r="B7" s="5" t="n">
        <v>6580464</v>
      </c>
    </row>
    <row r="8" spans="1:2">
      <c r="A8" s="4" t="s">
        <v>43</v>
      </c>
      <c r="B8" s="5" t="n">
        <v>11324069</v>
      </c>
    </row>
    <row r="9" spans="1:2">
      <c r="A9" s="4" t="s">
        <v>534</v>
      </c>
      <c r="B9" s="5" t="n">
        <v>30444630</v>
      </c>
    </row>
    <row r="10" spans="1:2">
      <c r="A10" s="3" t="s">
        <v>535</v>
      </c>
    </row>
    <row r="11" spans="1:2">
      <c r="A11" s="4" t="s">
        <v>52</v>
      </c>
      <c r="B11" s="5" t="n">
        <v>1546117</v>
      </c>
    </row>
    <row r="12" spans="1:2">
      <c r="A12" s="4" t="s">
        <v>536</v>
      </c>
      <c r="B12" s="5" t="n">
        <v>6488748</v>
      </c>
    </row>
    <row r="13" spans="1:2">
      <c r="A13" s="4" t="s">
        <v>260</v>
      </c>
      <c r="B13" s="5" t="n">
        <v>1990857</v>
      </c>
    </row>
    <row r="14" spans="1:2">
      <c r="A14" s="4" t="s">
        <v>537</v>
      </c>
      <c r="B14" s="5" t="n">
        <v>1100000</v>
      </c>
    </row>
    <row r="15" spans="1:2">
      <c r="A15" s="4" t="s">
        <v>538</v>
      </c>
      <c r="B15" s="5" t="n">
        <v>3287524</v>
      </c>
    </row>
    <row r="16" spans="1:2">
      <c r="A16" s="4" t="s">
        <v>539</v>
      </c>
      <c r="B16" s="5" t="n">
        <v>231384</v>
      </c>
    </row>
    <row r="17" spans="1:2">
      <c r="A17" s="4" t="s">
        <v>540</v>
      </c>
      <c r="B17" s="5" t="n">
        <v>14644630</v>
      </c>
    </row>
    <row r="18" spans="1:2">
      <c r="A18" s="4" t="s">
        <v>541</v>
      </c>
      <c r="B18" s="6" t="n">
        <v>15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42</v>
      </c>
      <c r="B1" s="2" t="s">
        <v>1</v>
      </c>
    </row>
    <row r="2" spans="1:4">
      <c r="B2" s="2" t="s">
        <v>30</v>
      </c>
      <c r="C2" s="2" t="s">
        <v>2</v>
      </c>
      <c r="D2" s="2" t="s">
        <v>543</v>
      </c>
    </row>
    <row r="3" spans="1:4">
      <c r="A3" s="3" t="s">
        <v>544</v>
      </c>
    </row>
    <row r="4" spans="1:4">
      <c r="A4" s="4" t="s">
        <v>545</v>
      </c>
      <c r="B4" s="5" t="n">
        <v>5132710</v>
      </c>
      <c r="C4" s="5" t="n">
        <v>6100878</v>
      </c>
    </row>
    <row r="5" spans="1:4">
      <c r="A5" s="4" t="s">
        <v>546</v>
      </c>
      <c r="B5" s="6" t="n">
        <v>13300000</v>
      </c>
    </row>
    <row r="6" spans="1:4">
      <c r="A6" s="4" t="s">
        <v>547</v>
      </c>
      <c r="B6" s="5" t="n">
        <v>2500000</v>
      </c>
    </row>
    <row r="7" spans="1:4">
      <c r="A7" s="4" t="s">
        <v>548</v>
      </c>
      <c r="B7" s="5" t="n">
        <v>649000</v>
      </c>
    </row>
    <row r="8" spans="1:4">
      <c r="A8" s="4" t="s">
        <v>549</v>
      </c>
      <c r="C8" s="6" t="n">
        <v>3057000</v>
      </c>
    </row>
    <row r="9" spans="1:4">
      <c r="A9" s="4" t="s">
        <v>550</v>
      </c>
      <c r="C9" s="5" t="n">
        <v>2548000</v>
      </c>
    </row>
    <row r="10" spans="1:4">
      <c r="A10" s="4" t="s">
        <v>551</v>
      </c>
      <c r="C10" s="5" t="n">
        <v>975000</v>
      </c>
    </row>
    <row r="11" spans="1:4">
      <c r="A11" s="4" t="s">
        <v>505</v>
      </c>
      <c r="B11" s="5" t="n">
        <v>2368000</v>
      </c>
      <c r="D11" s="6" t="n">
        <v>7544000</v>
      </c>
    </row>
    <row r="12" spans="1:4">
      <c r="A12" s="4" t="s">
        <v>552</v>
      </c>
      <c r="B12" s="6" t="n">
        <v>10412317</v>
      </c>
      <c r="C12" s="6" t="n">
        <v>16969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78"/>
    <col customWidth="1" max="3" min="3" width="16"/>
    <col customWidth="1" max="4" min="4" width="14"/>
  </cols>
  <sheetData>
    <row r="1" spans="1:4">
      <c r="A1" s="1" t="s">
        <v>553</v>
      </c>
      <c r="C1" s="2" t="s">
        <v>1</v>
      </c>
    </row>
    <row r="2" spans="1:4">
      <c r="C2" s="2" t="s">
        <v>2</v>
      </c>
      <c r="D2" s="2" t="s">
        <v>30</v>
      </c>
    </row>
    <row r="3" spans="1:4">
      <c r="A3" s="3" t="s">
        <v>554</v>
      </c>
    </row>
    <row r="4" spans="1:4">
      <c r="A4" s="4" t="s">
        <v>555</v>
      </c>
      <c r="C4" s="6" t="n">
        <v>3457524</v>
      </c>
      <c r="D4" s="6" t="n">
        <v>3543593</v>
      </c>
    </row>
    <row r="5" spans="1:4">
      <c r="A5" s="4" t="s">
        <v>556</v>
      </c>
      <c r="C5" s="5" t="n">
        <v>-1082160</v>
      </c>
      <c r="D5" s="5" t="n">
        <v>-659866</v>
      </c>
    </row>
    <row r="6" spans="1:4">
      <c r="A6" s="4" t="s">
        <v>503</v>
      </c>
      <c r="C6" s="5" t="n">
        <v>2375364</v>
      </c>
      <c r="D6" s="5" t="n">
        <v>2883727</v>
      </c>
    </row>
    <row r="7" spans="1:4">
      <c r="A7" s="4" t="s">
        <v>557</v>
      </c>
    </row>
    <row r="8" spans="1:4">
      <c r="A8" s="3" t="s">
        <v>554</v>
      </c>
    </row>
    <row r="9" spans="1:4">
      <c r="A9" s="4" t="s">
        <v>555</v>
      </c>
      <c r="C9" s="6" t="n">
        <v>854530</v>
      </c>
      <c r="D9" s="5" t="n">
        <v>568734</v>
      </c>
    </row>
    <row r="10" spans="1:4">
      <c r="A10" s="4" t="s">
        <v>558</v>
      </c>
      <c r="C10" s="4" t="s">
        <v>559</v>
      </c>
    </row>
    <row r="11" spans="1:4">
      <c r="A11" s="4" t="s">
        <v>560</v>
      </c>
    </row>
    <row r="12" spans="1:4">
      <c r="A12" s="3" t="s">
        <v>554</v>
      </c>
    </row>
    <row r="13" spans="1:4">
      <c r="A13" s="4" t="s">
        <v>555</v>
      </c>
      <c r="C13" s="6" t="n">
        <v>2106214</v>
      </c>
      <c r="D13" s="5" t="n">
        <v>1958166</v>
      </c>
    </row>
    <row r="14" spans="1:4">
      <c r="A14" s="4" t="s">
        <v>558</v>
      </c>
      <c r="C14" s="4" t="s">
        <v>561</v>
      </c>
    </row>
    <row r="15" spans="1:4">
      <c r="A15" s="4" t="s">
        <v>562</v>
      </c>
    </row>
    <row r="16" spans="1:4">
      <c r="A16" s="3" t="s">
        <v>554</v>
      </c>
    </row>
    <row r="17" spans="1:4">
      <c r="A17" s="4" t="s">
        <v>555</v>
      </c>
      <c r="C17" s="4" t="s">
        <v>35</v>
      </c>
      <c r="D17" s="5" t="n">
        <v>13567</v>
      </c>
    </row>
    <row r="18" spans="1:4">
      <c r="A18" s="4" t="s">
        <v>558</v>
      </c>
      <c r="C18" s="4" t="s">
        <v>559</v>
      </c>
    </row>
    <row r="19" spans="1:4">
      <c r="A19" s="4" t="s">
        <v>563</v>
      </c>
    </row>
    <row r="20" spans="1:4">
      <c r="A20" s="3" t="s">
        <v>554</v>
      </c>
    </row>
    <row r="21" spans="1:4">
      <c r="A21" s="4" t="s">
        <v>555</v>
      </c>
      <c r="C21" s="6" t="n">
        <v>286226</v>
      </c>
      <c r="D21" s="5" t="n">
        <v>732842</v>
      </c>
    </row>
    <row r="22" spans="1:4">
      <c r="A22" s="4" t="s">
        <v>558</v>
      </c>
      <c r="C22" s="4" t="s">
        <v>564</v>
      </c>
    </row>
    <row r="23" spans="1:4">
      <c r="A23" s="4" t="s">
        <v>565</v>
      </c>
    </row>
    <row r="24" spans="1:4">
      <c r="A24" s="3" t="s">
        <v>554</v>
      </c>
    </row>
    <row r="25" spans="1:4">
      <c r="A25" s="4" t="s">
        <v>555</v>
      </c>
      <c r="C25" s="6" t="n">
        <v>29183</v>
      </c>
      <c r="D25" s="5" t="n">
        <v>44023</v>
      </c>
    </row>
    <row r="26" spans="1:4">
      <c r="A26" s="4" t="s">
        <v>558</v>
      </c>
      <c r="B26" s="4" t="s">
        <v>566</v>
      </c>
      <c r="C26" s="4" t="s">
        <v>567</v>
      </c>
    </row>
    <row r="27" spans="1:4">
      <c r="A27" s="4" t="s">
        <v>568</v>
      </c>
    </row>
    <row r="28" spans="1:4">
      <c r="A28" s="3" t="s">
        <v>554</v>
      </c>
    </row>
    <row r="29" spans="1:4">
      <c r="A29" s="4" t="s">
        <v>555</v>
      </c>
      <c r="C29" s="6" t="n">
        <v>181371</v>
      </c>
      <c r="D29" s="6" t="n">
        <v>226261</v>
      </c>
    </row>
    <row r="30" spans="1:4">
      <c r="A30" s="4" t="s">
        <v>558</v>
      </c>
      <c r="C30" s="4" t="s">
        <v>567</v>
      </c>
    </row>
    <row r="31" spans="1:4"/>
    <row r="32" spans="1:4">
      <c r="A32" s="4" t="s">
        <v>566</v>
      </c>
      <c r="B32" s="4" t="s">
        <v>569</v>
      </c>
    </row>
  </sheetData>
  <mergeCells count="3">
    <mergeCell ref="A1:B2"/>
    <mergeCell ref="A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13"/>
    <col customWidth="1" max="5" min="5" width="27"/>
    <col customWidth="1" max="6" min="6" width="40"/>
    <col customWidth="1" max="7" min="7" width="32"/>
    <col customWidth="1" max="8" min="8" width="12"/>
  </cols>
  <sheetData>
    <row r="1" spans="1:8">
      <c r="A1" s="1" t="s">
        <v>119</v>
      </c>
      <c r="B1" s="2" t="s">
        <v>69</v>
      </c>
      <c r="C1" s="2" t="s">
        <v>70</v>
      </c>
      <c r="D1" s="2" t="s">
        <v>120</v>
      </c>
      <c r="E1" s="2" t="s">
        <v>121</v>
      </c>
      <c r="F1" s="2" t="s">
        <v>122</v>
      </c>
      <c r="G1" s="2" t="s">
        <v>123</v>
      </c>
      <c r="H1" s="2" t="s">
        <v>124</v>
      </c>
    </row>
    <row r="2" spans="1:8">
      <c r="A2" s="4" t="s">
        <v>125</v>
      </c>
      <c r="B2" s="6" t="n">
        <v>1080</v>
      </c>
      <c r="C2" s="6" t="n">
        <v>2381</v>
      </c>
      <c r="D2" s="6" t="n">
        <v>3245</v>
      </c>
      <c r="E2" s="6" t="n">
        <v>42849314</v>
      </c>
      <c r="F2" s="6" t="n">
        <v>-48336544</v>
      </c>
      <c r="G2" s="4" t="s">
        <v>35</v>
      </c>
      <c r="H2" s="6" t="n">
        <v>-5480525</v>
      </c>
    </row>
    <row r="3" spans="1:8">
      <c r="A3" s="4" t="s">
        <v>126</v>
      </c>
      <c r="B3" s="5" t="n">
        <v>1080000</v>
      </c>
      <c r="C3" s="5" t="n">
        <v>2380952</v>
      </c>
      <c r="D3" s="5" t="n">
        <v>3244676</v>
      </c>
    </row>
    <row r="4" spans="1:8">
      <c r="A4" s="4" t="s">
        <v>127</v>
      </c>
      <c r="D4" s="6" t="n">
        <v>17</v>
      </c>
      <c r="E4" s="5" t="n">
        <v>406355</v>
      </c>
      <c r="F4" s="5" t="n">
        <v>-406372</v>
      </c>
    </row>
    <row r="5" spans="1:8">
      <c r="A5" s="4" t="s">
        <v>128</v>
      </c>
      <c r="D5" s="5" t="n">
        <v>17478</v>
      </c>
    </row>
    <row r="6" spans="1:8">
      <c r="A6" s="4" t="s">
        <v>129</v>
      </c>
      <c r="E6" s="5" t="n">
        <v>18373</v>
      </c>
      <c r="H6" s="5" t="n">
        <v>18373</v>
      </c>
    </row>
    <row r="7" spans="1:8">
      <c r="A7" s="4" t="s">
        <v>130</v>
      </c>
      <c r="E7" s="5" t="n">
        <v>1128979</v>
      </c>
      <c r="H7" s="5" t="n">
        <v>1128979</v>
      </c>
    </row>
    <row r="8" spans="1:8">
      <c r="A8" s="4" t="s">
        <v>131</v>
      </c>
      <c r="B8" s="6" t="n">
        <v>-1080</v>
      </c>
      <c r="D8" s="6" t="n">
        <v>72</v>
      </c>
      <c r="E8" s="5" t="n">
        <v>1008</v>
      </c>
    </row>
    <row r="9" spans="1:8">
      <c r="A9" s="4" t="s">
        <v>132</v>
      </c>
      <c r="B9" s="5" t="n">
        <v>-1080000</v>
      </c>
      <c r="D9" s="5" t="n">
        <v>72000</v>
      </c>
    </row>
    <row r="10" spans="1:8">
      <c r="A10" s="4" t="s">
        <v>133</v>
      </c>
      <c r="D10" s="6" t="n">
        <v>92</v>
      </c>
      <c r="E10" s="5" t="n">
        <v>881243</v>
      </c>
      <c r="H10" s="5" t="n">
        <v>881335</v>
      </c>
    </row>
    <row r="11" spans="1:8">
      <c r="A11" s="4" t="s">
        <v>134</v>
      </c>
      <c r="D11" s="5" t="n">
        <v>91954</v>
      </c>
    </row>
    <row r="12" spans="1:8">
      <c r="A12" s="4" t="s">
        <v>135</v>
      </c>
      <c r="D12" s="6" t="n">
        <v>204</v>
      </c>
      <c r="E12" s="5" t="n">
        <v>2024826</v>
      </c>
      <c r="H12" s="5" t="n">
        <v>2025030</v>
      </c>
    </row>
    <row r="13" spans="1:8">
      <c r="A13" s="4" t="s">
        <v>136</v>
      </c>
      <c r="D13" s="5" t="n">
        <v>203552</v>
      </c>
    </row>
    <row r="14" spans="1:8">
      <c r="A14" s="4" t="s">
        <v>137</v>
      </c>
      <c r="D14" s="6" t="n">
        <v>1</v>
      </c>
      <c r="E14" s="5" t="n">
        <v>1079894</v>
      </c>
      <c r="H14" s="5" t="n">
        <v>1079895</v>
      </c>
    </row>
    <row r="15" spans="1:8">
      <c r="A15" s="4" t="s">
        <v>138</v>
      </c>
      <c r="E15" s="5" t="n">
        <v>2618049</v>
      </c>
      <c r="H15" s="5" t="n">
        <v>3697944</v>
      </c>
    </row>
    <row r="16" spans="1:8">
      <c r="A16" s="4" t="s">
        <v>139</v>
      </c>
      <c r="E16" s="5" t="n">
        <v>83031</v>
      </c>
      <c r="H16" s="5" t="n">
        <v>83031</v>
      </c>
    </row>
    <row r="17" spans="1:8">
      <c r="A17" s="4" t="s">
        <v>140</v>
      </c>
      <c r="D17" s="6" t="n">
        <v>667</v>
      </c>
      <c r="E17" s="5" t="n">
        <v>13299333</v>
      </c>
      <c r="H17" s="5" t="n">
        <v>13300000</v>
      </c>
    </row>
    <row r="18" spans="1:8">
      <c r="A18" s="4" t="s">
        <v>141</v>
      </c>
      <c r="D18" s="5" t="n">
        <v>666667</v>
      </c>
    </row>
    <row r="19" spans="1:8">
      <c r="A19" s="4" t="s">
        <v>142</v>
      </c>
      <c r="D19" s="6" t="n">
        <v>809</v>
      </c>
      <c r="E19" s="5" t="n">
        <v>13159091</v>
      </c>
      <c r="H19" s="5" t="n">
        <v>13159900</v>
      </c>
    </row>
    <row r="20" spans="1:8">
      <c r="A20" s="4" t="s">
        <v>143</v>
      </c>
      <c r="D20" s="5" t="n">
        <v>808764</v>
      </c>
    </row>
    <row r="21" spans="1:8">
      <c r="A21" s="4" t="s">
        <v>144</v>
      </c>
      <c r="D21" s="6" t="n">
        <v>13</v>
      </c>
      <c r="E21" s="5" t="n">
        <v>265987</v>
      </c>
      <c r="H21" s="5" t="n">
        <v>266000</v>
      </c>
    </row>
    <row r="22" spans="1:8">
      <c r="A22" s="4" t="s">
        <v>145</v>
      </c>
      <c r="D22" s="5" t="n">
        <v>13333</v>
      </c>
    </row>
    <row r="23" spans="1:8">
      <c r="A23" s="4" t="s">
        <v>146</v>
      </c>
      <c r="D23" s="6" t="n">
        <v>14</v>
      </c>
      <c r="E23" s="5" t="n">
        <v>239986</v>
      </c>
      <c r="H23" s="5" t="n">
        <v>240000</v>
      </c>
    </row>
    <row r="24" spans="1:8">
      <c r="A24" s="4" t="s">
        <v>147</v>
      </c>
      <c r="D24" s="5" t="n">
        <v>14286</v>
      </c>
    </row>
    <row r="25" spans="1:8">
      <c r="A25" s="4" t="s">
        <v>102</v>
      </c>
      <c r="F25" s="5" t="n">
        <v>-8338026</v>
      </c>
      <c r="G25" s="5" t="n">
        <v>137563</v>
      </c>
      <c r="H25" s="5" t="n">
        <v>-8338026</v>
      </c>
    </row>
    <row r="26" spans="1:8">
      <c r="A26" s="4" t="s">
        <v>148</v>
      </c>
      <c r="C26" s="6" t="n">
        <v>2381</v>
      </c>
      <c r="D26" s="6" t="n">
        <v>5134</v>
      </c>
      <c r="E26" s="5" t="n">
        <v>78055468</v>
      </c>
      <c r="F26" s="5" t="n">
        <v>-57080942</v>
      </c>
      <c r="G26" s="5" t="n">
        <v>137563</v>
      </c>
      <c r="H26" s="5" t="n">
        <v>21119604</v>
      </c>
    </row>
    <row r="27" spans="1:8">
      <c r="A27" s="4" t="s">
        <v>149</v>
      </c>
      <c r="C27" s="5" t="n">
        <v>2380952</v>
      </c>
      <c r="D27" s="5" t="n">
        <v>5132710</v>
      </c>
    </row>
    <row r="28" spans="1:8">
      <c r="A28" s="4" t="s">
        <v>150</v>
      </c>
      <c r="C28" s="6" t="n">
        <v>-2381</v>
      </c>
      <c r="D28" s="6" t="n">
        <v>476</v>
      </c>
      <c r="E28" s="5" t="n">
        <v>1905</v>
      </c>
    </row>
    <row r="29" spans="1:8">
      <c r="A29" s="4" t="s">
        <v>151</v>
      </c>
      <c r="C29" s="5" t="n">
        <v>-2380952</v>
      </c>
      <c r="D29" s="5" t="n">
        <v>476190</v>
      </c>
    </row>
    <row r="30" spans="1:8">
      <c r="A30" s="4" t="s">
        <v>127</v>
      </c>
      <c r="E30" s="5" t="n">
        <v>6857</v>
      </c>
      <c r="F30" s="5" t="n">
        <v>-6857</v>
      </c>
      <c r="H30" s="5" t="n">
        <v>0</v>
      </c>
    </row>
    <row r="31" spans="1:8">
      <c r="A31" s="4" t="s">
        <v>128</v>
      </c>
      <c r="D31" s="5" t="n">
        <v>331</v>
      </c>
    </row>
    <row r="32" spans="1:8">
      <c r="A32" s="4" t="s">
        <v>129</v>
      </c>
      <c r="E32" s="5" t="n">
        <v>3007707</v>
      </c>
      <c r="H32" s="5" t="n">
        <v>3007707</v>
      </c>
    </row>
    <row r="33" spans="1:8">
      <c r="A33" s="4" t="s">
        <v>135</v>
      </c>
      <c r="D33" s="6" t="n">
        <v>47</v>
      </c>
      <c r="E33" s="5" t="n">
        <v>452703</v>
      </c>
      <c r="H33" s="5" t="n">
        <v>452750</v>
      </c>
    </row>
    <row r="34" spans="1:8">
      <c r="A34" s="4" t="s">
        <v>136</v>
      </c>
      <c r="D34" s="5" t="n">
        <v>46800</v>
      </c>
    </row>
    <row r="35" spans="1:8">
      <c r="A35" s="4" t="s">
        <v>137</v>
      </c>
      <c r="E35" s="5" t="n">
        <v>1594439</v>
      </c>
      <c r="H35" s="5" t="n">
        <v>1594439</v>
      </c>
    </row>
    <row r="36" spans="1:8">
      <c r="A36" s="4" t="s">
        <v>142</v>
      </c>
      <c r="D36" s="6" t="n">
        <v>354</v>
      </c>
      <c r="E36" s="5" t="n">
        <v>5234967</v>
      </c>
      <c r="H36" s="6" t="n">
        <v>5235321</v>
      </c>
    </row>
    <row r="37" spans="1:8">
      <c r="A37" s="4" t="s">
        <v>143</v>
      </c>
      <c r="D37" s="5" t="n">
        <v>353612</v>
      </c>
    </row>
    <row r="38" spans="1:8">
      <c r="A38" s="4" t="s">
        <v>147</v>
      </c>
      <c r="H38" s="5" t="n">
        <v>14286</v>
      </c>
    </row>
    <row r="39" spans="1:8">
      <c r="A39" s="4" t="s">
        <v>152</v>
      </c>
      <c r="D39" s="6" t="n">
        <v>76</v>
      </c>
      <c r="E39" s="5" t="n">
        <v>1256706</v>
      </c>
      <c r="H39" s="6" t="n">
        <v>1256782</v>
      </c>
    </row>
    <row r="40" spans="1:8">
      <c r="A40" s="4" t="s">
        <v>153</v>
      </c>
      <c r="D40" s="5" t="n">
        <v>76168</v>
      </c>
    </row>
    <row r="41" spans="1:8">
      <c r="A41" s="4" t="s">
        <v>154</v>
      </c>
      <c r="D41" s="6" t="n">
        <v>15</v>
      </c>
      <c r="E41" s="5" t="n">
        <v>-15</v>
      </c>
      <c r="H41" s="4" t="s">
        <v>35</v>
      </c>
    </row>
    <row r="42" spans="1:8">
      <c r="A42" s="4" t="s">
        <v>155</v>
      </c>
      <c r="D42" s="5" t="n">
        <v>15067</v>
      </c>
    </row>
    <row r="43" spans="1:8">
      <c r="A43" s="4" t="s">
        <v>156</v>
      </c>
      <c r="E43" s="5" t="n">
        <v>1402392</v>
      </c>
      <c r="H43" s="5" t="n">
        <v>1402392</v>
      </c>
    </row>
    <row r="44" spans="1:8">
      <c r="A44" s="4" t="s">
        <v>157</v>
      </c>
      <c r="E44" s="5" t="n">
        <v>478360</v>
      </c>
      <c r="H44" s="5" t="n">
        <v>478360</v>
      </c>
    </row>
    <row r="45" spans="1:8">
      <c r="A45" s="4" t="s">
        <v>158</v>
      </c>
      <c r="E45" s="5" t="n">
        <v>226380</v>
      </c>
      <c r="H45" s="5" t="n">
        <v>226380</v>
      </c>
    </row>
    <row r="46" spans="1:8">
      <c r="A46" s="4" t="s">
        <v>159</v>
      </c>
      <c r="E46" s="5" t="n">
        <v>-503106</v>
      </c>
      <c r="H46" s="5" t="n">
        <v>-503106</v>
      </c>
    </row>
    <row r="47" spans="1:8">
      <c r="A47" s="4" t="s">
        <v>160</v>
      </c>
      <c r="G47" s="5" t="n">
        <v>282448</v>
      </c>
      <c r="H47" s="5" t="n">
        <v>282448</v>
      </c>
    </row>
    <row r="48" spans="1:8">
      <c r="A48" s="4" t="s">
        <v>102</v>
      </c>
      <c r="F48" s="5" t="n">
        <v>-30486328</v>
      </c>
      <c r="H48" s="5" t="n">
        <v>-30486328</v>
      </c>
    </row>
    <row r="49" spans="1:8">
      <c r="A49" s="4" t="s">
        <v>161</v>
      </c>
      <c r="B49" s="4" t="s">
        <v>35</v>
      </c>
      <c r="C49" s="4" t="s">
        <v>35</v>
      </c>
      <c r="D49" s="6" t="n">
        <v>6102</v>
      </c>
      <c r="E49" s="6" t="n">
        <v>91214763</v>
      </c>
      <c r="F49" s="6" t="n">
        <v>-87574127</v>
      </c>
      <c r="G49" s="6" t="n">
        <v>420011</v>
      </c>
      <c r="H49" s="6" t="n">
        <v>4066749</v>
      </c>
    </row>
    <row r="50" spans="1:8">
      <c r="A50" s="4" t="s">
        <v>162</v>
      </c>
      <c r="D50" s="5" t="n">
        <v>61008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70</v>
      </c>
      <c r="B1" s="2" t="s">
        <v>1</v>
      </c>
    </row>
    <row r="2" spans="1:2">
      <c r="B2" s="2" t="s">
        <v>523</v>
      </c>
    </row>
    <row r="3" spans="1:2">
      <c r="A3" s="3" t="s">
        <v>571</v>
      </c>
    </row>
    <row r="4" spans="1:2">
      <c r="A4" s="4" t="s">
        <v>572</v>
      </c>
      <c r="B4" s="6" t="n">
        <v>42504</v>
      </c>
    </row>
    <row r="5" spans="1:2">
      <c r="A5" s="4" t="s">
        <v>573</v>
      </c>
      <c r="B5" s="5" t="n">
        <v>33366</v>
      </c>
    </row>
    <row r="6" spans="1:2">
      <c r="A6" s="4" t="s">
        <v>574</v>
      </c>
      <c r="B6" s="6" t="n">
        <v>-5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100000</v>
      </c>
      <c r="C4" s="6" t="n">
        <v>3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578</v>
      </c>
      <c r="B1" s="2" t="s">
        <v>523</v>
      </c>
    </row>
    <row r="2" spans="1:2">
      <c r="A2" s="3" t="s">
        <v>579</v>
      </c>
    </row>
    <row r="3" spans="1:2">
      <c r="A3" s="5" t="n">
        <v>2017</v>
      </c>
      <c r="B3" s="6" t="n">
        <v>42951</v>
      </c>
    </row>
    <row r="4" spans="1:2">
      <c r="A4" s="5" t="n">
        <v>2018</v>
      </c>
      <c r="B4" s="5" t="n">
        <v>6421</v>
      </c>
    </row>
    <row r="5" spans="1:2">
      <c r="A5" s="5" t="n">
        <v>2019</v>
      </c>
      <c r="B5" s="4" t="s">
        <v>35</v>
      </c>
    </row>
    <row r="6" spans="1:2">
      <c r="A6" s="5" t="n">
        <v>2020</v>
      </c>
      <c r="B6" s="4" t="s">
        <v>35</v>
      </c>
    </row>
    <row r="7" spans="1:2">
      <c r="A7" s="5" t="n">
        <v>2021</v>
      </c>
      <c r="B7" s="4" t="s">
        <v>35</v>
      </c>
    </row>
    <row r="8" spans="1:2">
      <c r="A8" s="4" t="s">
        <v>580</v>
      </c>
      <c r="B8" s="4" t="s">
        <v>35</v>
      </c>
    </row>
    <row r="9" spans="1:2">
      <c r="A9" s="4" t="s">
        <v>124</v>
      </c>
      <c r="B9" s="6" t="n">
        <v>49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1</v>
      </c>
      <c r="B1" s="2" t="s">
        <v>1</v>
      </c>
    </row>
    <row r="2" spans="1:3">
      <c r="B2" s="2" t="s">
        <v>2</v>
      </c>
      <c r="C2" s="2" t="s">
        <v>30</v>
      </c>
    </row>
    <row r="3" spans="1:3">
      <c r="A3" s="3" t="s">
        <v>579</v>
      </c>
    </row>
    <row r="4" spans="1:3">
      <c r="A4" s="4" t="s">
        <v>582</v>
      </c>
      <c r="B4" s="6" t="n">
        <v>2044477</v>
      </c>
      <c r="C4" s="4" t="s">
        <v>35</v>
      </c>
    </row>
    <row r="5" spans="1:3">
      <c r="A5" s="4" t="s">
        <v>43</v>
      </c>
      <c r="B5" s="5" t="n">
        <v>2307700</v>
      </c>
      <c r="C5" s="6" t="n">
        <v>4352177</v>
      </c>
    </row>
    <row r="6" spans="1:3">
      <c r="A6" s="4" t="s">
        <v>583</v>
      </c>
      <c r="B6" s="6" t="n">
        <v>182991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4</v>
      </c>
      <c r="B1" s="2" t="s">
        <v>2</v>
      </c>
      <c r="C1" s="2" t="s">
        <v>30</v>
      </c>
    </row>
    <row r="2" spans="1:3">
      <c r="A2" s="3" t="s">
        <v>380</v>
      </c>
    </row>
    <row r="3" spans="1:3">
      <c r="A3" s="4" t="s">
        <v>585</v>
      </c>
      <c r="B3" s="6" t="n">
        <v>949516</v>
      </c>
      <c r="C3" s="6" t="n">
        <v>599396</v>
      </c>
    </row>
    <row r="4" spans="1:3">
      <c r="A4" s="4" t="s">
        <v>586</v>
      </c>
      <c r="B4" s="5" t="n">
        <v>192485</v>
      </c>
      <c r="C4" s="5" t="n">
        <v>186456</v>
      </c>
    </row>
    <row r="5" spans="1:3">
      <c r="A5" s="4" t="s">
        <v>587</v>
      </c>
      <c r="B5" s="5" t="n">
        <v>758363</v>
      </c>
      <c r="C5" s="5" t="n">
        <v>249803</v>
      </c>
    </row>
    <row r="6" spans="1:3">
      <c r="A6" s="4" t="s">
        <v>509</v>
      </c>
      <c r="B6" s="6" t="n">
        <v>1900364</v>
      </c>
      <c r="C6" s="6" t="n">
        <v>1035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6" t="n">
        <v>140513</v>
      </c>
    </row>
    <row r="5" spans="1:3">
      <c r="A5" s="4" t="s">
        <v>591</v>
      </c>
      <c r="B5" s="4" t="s">
        <v>592</v>
      </c>
    </row>
    <row r="6" spans="1:3">
      <c r="A6" s="4" t="s">
        <v>593</v>
      </c>
      <c r="B6" s="6" t="n">
        <v>2100000</v>
      </c>
      <c r="C6" s="6" t="n">
        <v>1541000</v>
      </c>
    </row>
    <row r="7" spans="1:3">
      <c r="A7" s="4" t="s">
        <v>51</v>
      </c>
      <c r="B7" s="6" t="n">
        <v>500000</v>
      </c>
    </row>
    <row r="8" spans="1:3">
      <c r="A8" s="4" t="s">
        <v>594</v>
      </c>
      <c r="B8" s="4" t="s">
        <v>595</v>
      </c>
    </row>
    <row r="9" spans="1:3">
      <c r="A9" s="4" t="s">
        <v>596</v>
      </c>
      <c r="B9" s="6" t="n">
        <v>500000</v>
      </c>
    </row>
    <row r="10" spans="1:3">
      <c r="A10" s="4" t="s">
        <v>597</v>
      </c>
      <c r="B10" s="4" t="s">
        <v>5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9</v>
      </c>
      <c r="B1" s="2" t="s">
        <v>2</v>
      </c>
      <c r="C1" s="2" t="s">
        <v>30</v>
      </c>
    </row>
    <row r="2" spans="1:3">
      <c r="A2" s="3" t="s">
        <v>600</v>
      </c>
    </row>
    <row r="3" spans="1:3">
      <c r="A3" s="4" t="s">
        <v>601</v>
      </c>
      <c r="B3" s="6" t="n">
        <v>5771000</v>
      </c>
      <c r="C3" s="4" t="s">
        <v>35</v>
      </c>
    </row>
    <row r="4" spans="1:3">
      <c r="A4" s="4" t="s">
        <v>602</v>
      </c>
      <c r="B4" s="5" t="n">
        <v>-2810103</v>
      </c>
      <c r="C4" s="4" t="s">
        <v>35</v>
      </c>
    </row>
    <row r="5" spans="1:3">
      <c r="A5" s="4" t="s">
        <v>603</v>
      </c>
      <c r="B5" s="6" t="n">
        <v>2960897</v>
      </c>
      <c r="C5" s="4" t="s">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6" t="n">
        <v>10000000</v>
      </c>
    </row>
    <row r="5" spans="1:3">
      <c r="A5" s="4" t="s">
        <v>607</v>
      </c>
      <c r="B5" s="7" t="n">
        <v>0.001</v>
      </c>
      <c r="C5" s="7" t="n">
        <v>0.001</v>
      </c>
    </row>
    <row r="6" spans="1:3">
      <c r="A6" s="4" t="s">
        <v>608</v>
      </c>
      <c r="B6" s="6" t="n">
        <v>5771000</v>
      </c>
    </row>
    <row r="7" spans="1:3">
      <c r="A7" s="4" t="s">
        <v>609</v>
      </c>
      <c r="B7" s="5" t="n">
        <v>666667</v>
      </c>
    </row>
    <row r="8" spans="1:3">
      <c r="A8" s="4" t="s">
        <v>601</v>
      </c>
      <c r="B8" s="6" t="n">
        <v>5771000</v>
      </c>
    </row>
    <row r="9" spans="1:3">
      <c r="A9" s="4" t="s">
        <v>610</v>
      </c>
      <c r="B9" s="5" t="n">
        <v>1025000</v>
      </c>
    </row>
    <row r="10" spans="1:3">
      <c r="A10" s="4" t="s">
        <v>611</v>
      </c>
      <c r="B10" s="5" t="n">
        <v>2956902</v>
      </c>
    </row>
    <row r="11" spans="1:3">
      <c r="A11" s="4" t="s">
        <v>612</v>
      </c>
      <c r="B11" s="6" t="n">
        <v>1467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613</v>
      </c>
      <c r="B1" s="2" t="s">
        <v>1</v>
      </c>
    </row>
    <row r="2" spans="1:3">
      <c r="B2" s="2" t="s">
        <v>2</v>
      </c>
      <c r="C2" s="2" t="s">
        <v>30</v>
      </c>
    </row>
    <row r="3" spans="1:3">
      <c r="A3" s="4" t="s">
        <v>614</v>
      </c>
    </row>
    <row r="4" spans="1:3">
      <c r="A4" s="4" t="s">
        <v>615</v>
      </c>
      <c r="B4" s="4" t="s">
        <v>35</v>
      </c>
      <c r="C4" s="4" t="s">
        <v>35</v>
      </c>
    </row>
    <row r="5" spans="1:3">
      <c r="A5" s="4" t="s">
        <v>616</v>
      </c>
    </row>
    <row r="6" spans="1:3">
      <c r="A6" s="4" t="s">
        <v>617</v>
      </c>
      <c r="C6" s="8" t="n">
        <v>22.5</v>
      </c>
    </row>
    <row r="7" spans="1:3">
      <c r="A7" s="4" t="s">
        <v>618</v>
      </c>
      <c r="C7" s="4" t="s">
        <v>619</v>
      </c>
    </row>
    <row r="8" spans="1:3">
      <c r="A8" s="4" t="s">
        <v>615</v>
      </c>
      <c r="B8" s="4" t="s">
        <v>35</v>
      </c>
      <c r="C8" s="4" t="s">
        <v>35</v>
      </c>
    </row>
    <row r="9" spans="1:3">
      <c r="A9" s="4" t="s">
        <v>620</v>
      </c>
    </row>
    <row r="10" spans="1:3">
      <c r="A10" s="4" t="s">
        <v>617</v>
      </c>
      <c r="B10" s="8" t="n">
        <v>10.2</v>
      </c>
      <c r="C10" s="6" t="n">
        <v>18</v>
      </c>
    </row>
    <row r="11" spans="1:3">
      <c r="A11" s="4" t="s">
        <v>621</v>
      </c>
      <c r="B11" s="4" t="s">
        <v>622</v>
      </c>
      <c r="C11" s="4" t="s">
        <v>623</v>
      </c>
    </row>
    <row r="12" spans="1:3">
      <c r="A12" s="4" t="s">
        <v>437</v>
      </c>
      <c r="B12" s="4" t="s">
        <v>624</v>
      </c>
      <c r="C12" s="4" t="s">
        <v>625</v>
      </c>
    </row>
    <row r="13" spans="1:3">
      <c r="A13" s="4" t="s">
        <v>618</v>
      </c>
      <c r="B13" s="4" t="s">
        <v>626</v>
      </c>
      <c r="C13" s="4" t="s">
        <v>626</v>
      </c>
    </row>
    <row r="14" spans="1:3">
      <c r="A14" s="4" t="s">
        <v>627</v>
      </c>
    </row>
    <row r="15" spans="1:3">
      <c r="A15" s="4" t="s">
        <v>617</v>
      </c>
      <c r="B15" s="8" t="n">
        <v>16.5</v>
      </c>
    </row>
    <row r="16" spans="1:3">
      <c r="A16" s="4" t="s">
        <v>621</v>
      </c>
      <c r="B16" s="4" t="s">
        <v>628</v>
      </c>
      <c r="C16" s="4" t="s">
        <v>629</v>
      </c>
    </row>
    <row r="17" spans="1:3">
      <c r="A17" s="4" t="s">
        <v>437</v>
      </c>
      <c r="B17" s="4" t="s">
        <v>630</v>
      </c>
      <c r="C17" s="4" t="s">
        <v>631</v>
      </c>
    </row>
    <row r="18" spans="1:3">
      <c r="A18" s="4" t="s">
        <v>618</v>
      </c>
      <c r="B18" s="4" t="s">
        <v>619</v>
      </c>
    </row>
    <row r="19" spans="1:3">
      <c r="A19" s="4" t="s">
        <v>632</v>
      </c>
    </row>
    <row r="20" spans="1:3">
      <c r="A20" s="4" t="s">
        <v>617</v>
      </c>
      <c r="B20" s="8" t="n">
        <v>20.1</v>
      </c>
      <c r="C20" s="8" t="n">
        <v>34.8</v>
      </c>
    </row>
    <row r="21" spans="1:3">
      <c r="A21" s="4" t="s">
        <v>621</v>
      </c>
      <c r="B21" s="4" t="s">
        <v>633</v>
      </c>
      <c r="C21" s="4" t="s">
        <v>634</v>
      </c>
    </row>
    <row r="22" spans="1:3">
      <c r="A22" s="4" t="s">
        <v>437</v>
      </c>
      <c r="B22" s="4" t="s">
        <v>635</v>
      </c>
      <c r="C22" s="4" t="s">
        <v>636</v>
      </c>
    </row>
    <row r="23" spans="1:3">
      <c r="A23" s="4" t="s">
        <v>618</v>
      </c>
      <c r="B23" s="4" t="s">
        <v>637</v>
      </c>
      <c r="C23" s="4" t="s">
        <v>637</v>
      </c>
    </row>
    <row r="24" spans="1:3">
      <c r="A24" s="4" t="s">
        <v>638</v>
      </c>
    </row>
    <row r="25" spans="1:3">
      <c r="A25" s="4" t="s">
        <v>617</v>
      </c>
      <c r="B25" s="8" t="n">
        <v>22.5</v>
      </c>
    </row>
    <row r="26" spans="1:3">
      <c r="A26" s="4" t="s">
        <v>621</v>
      </c>
      <c r="B26" s="4" t="s">
        <v>639</v>
      </c>
      <c r="C26" s="4" t="s">
        <v>640</v>
      </c>
    </row>
    <row r="27" spans="1:3">
      <c r="A27" s="4" t="s">
        <v>437</v>
      </c>
      <c r="B27" s="4" t="s">
        <v>641</v>
      </c>
      <c r="C27" s="4" t="s">
        <v>642</v>
      </c>
    </row>
    <row r="28" spans="1:3">
      <c r="A28" s="4" t="s">
        <v>618</v>
      </c>
      <c r="B28" s="4" t="s">
        <v>6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4</v>
      </c>
      <c r="B1" s="2" t="s">
        <v>1</v>
      </c>
    </row>
    <row r="2" spans="1:3">
      <c r="B2" s="2" t="s">
        <v>2</v>
      </c>
      <c r="C2" s="2" t="s">
        <v>30</v>
      </c>
    </row>
    <row r="3" spans="1:3">
      <c r="A3" s="3" t="s">
        <v>645</v>
      </c>
    </row>
    <row r="4" spans="1:3">
      <c r="A4" s="4" t="s">
        <v>646</v>
      </c>
      <c r="B4" s="8" t="n">
        <v>7.14</v>
      </c>
      <c r="C4" s="8" t="n">
        <v>7.65</v>
      </c>
    </row>
    <row r="5" spans="1:3">
      <c r="A5" s="4" t="s">
        <v>614</v>
      </c>
    </row>
    <row r="6" spans="1:3">
      <c r="A6" s="4" t="s">
        <v>647</v>
      </c>
      <c r="B6" s="5" t="n">
        <v>690672</v>
      </c>
      <c r="C6" s="5" t="n">
        <v>753991</v>
      </c>
    </row>
    <row r="7" spans="1:3">
      <c r="A7" s="4" t="s">
        <v>646</v>
      </c>
      <c r="B7" s="5" t="n">
        <v>571378</v>
      </c>
      <c r="C7" s="5" t="n">
        <v>209333</v>
      </c>
    </row>
    <row r="8" spans="1:3">
      <c r="A8" s="4" t="s">
        <v>648</v>
      </c>
      <c r="B8" s="5" t="n">
        <v>-46800</v>
      </c>
      <c r="C8" s="5" t="n">
        <v>-203560</v>
      </c>
    </row>
    <row r="9" spans="1:3">
      <c r="A9" s="4" t="s">
        <v>649</v>
      </c>
      <c r="B9" s="5" t="n">
        <v>-167843</v>
      </c>
      <c r="C9" s="5" t="n">
        <v>-69092</v>
      </c>
    </row>
    <row r="10" spans="1:3">
      <c r="A10" s="4" t="s">
        <v>650</v>
      </c>
      <c r="B10" s="5" t="n">
        <v>1047407</v>
      </c>
      <c r="C10" s="5" t="n">
        <v>690672</v>
      </c>
    </row>
    <row r="11" spans="1:3">
      <c r="A11" s="4" t="s">
        <v>651</v>
      </c>
      <c r="B11" s="5" t="n">
        <v>710105</v>
      </c>
    </row>
    <row r="12" spans="1:3">
      <c r="A12" s="3" t="s">
        <v>645</v>
      </c>
    </row>
    <row r="13" spans="1:3">
      <c r="A13" s="4" t="s">
        <v>647</v>
      </c>
      <c r="B13" s="8" t="n">
        <v>15.15</v>
      </c>
      <c r="C13" s="8" t="n">
        <v>12.15</v>
      </c>
    </row>
    <row r="14" spans="1:3">
      <c r="A14" s="4" t="s">
        <v>646</v>
      </c>
      <c r="B14" s="9" t="n">
        <v>13.08</v>
      </c>
      <c r="C14" s="9" t="n">
        <v>20.55</v>
      </c>
    </row>
    <row r="15" spans="1:3">
      <c r="A15" s="4" t="s">
        <v>648</v>
      </c>
      <c r="B15" s="10" t="n">
        <v>9.6</v>
      </c>
      <c r="C15" s="10" t="n">
        <v>9.9</v>
      </c>
    </row>
    <row r="16" spans="1:3">
      <c r="A16" s="4" t="s">
        <v>649</v>
      </c>
      <c r="B16" s="9" t="n">
        <v>14.56</v>
      </c>
      <c r="C16" s="9" t="n">
        <v>16.05</v>
      </c>
    </row>
    <row r="17" spans="1:3">
      <c r="A17" s="4" t="s">
        <v>650</v>
      </c>
      <c r="B17" s="9" t="n">
        <v>14.18</v>
      </c>
      <c r="C17" s="8" t="n">
        <v>15.15</v>
      </c>
    </row>
    <row r="18" spans="1:3">
      <c r="A18" s="4" t="s">
        <v>651</v>
      </c>
      <c r="B18" s="6" t="n">
        <v>14</v>
      </c>
    </row>
    <row r="19" spans="1:3">
      <c r="A19" s="4" t="s">
        <v>616</v>
      </c>
    </row>
    <row r="20" spans="1:3">
      <c r="A20" s="4" t="s">
        <v>647</v>
      </c>
      <c r="B20" s="5" t="n">
        <v>1724517</v>
      </c>
      <c r="C20" s="5" t="n">
        <v>1250204</v>
      </c>
    </row>
    <row r="21" spans="1:3">
      <c r="A21" s="4" t="s">
        <v>646</v>
      </c>
      <c r="B21" s="5" t="n">
        <v>843896</v>
      </c>
      <c r="C21" s="5" t="n">
        <v>1056576</v>
      </c>
    </row>
    <row r="22" spans="1:3">
      <c r="A22" s="4" t="s">
        <v>648</v>
      </c>
      <c r="B22" s="5" t="n">
        <v>-114169</v>
      </c>
      <c r="C22" s="5" t="n">
        <v>-103087</v>
      </c>
    </row>
    <row r="23" spans="1:3">
      <c r="A23" s="4" t="s">
        <v>649</v>
      </c>
      <c r="B23" s="5" t="n">
        <v>-118973</v>
      </c>
      <c r="C23" s="5" t="n">
        <v>-479176</v>
      </c>
    </row>
    <row r="24" spans="1:3">
      <c r="A24" s="4" t="s">
        <v>650</v>
      </c>
      <c r="B24" s="5" t="n">
        <v>2335271</v>
      </c>
      <c r="C24" s="5" t="n">
        <v>1724517</v>
      </c>
    </row>
    <row r="25" spans="1:3">
      <c r="A25" s="3" t="s">
        <v>645</v>
      </c>
    </row>
    <row r="26" spans="1:3">
      <c r="A26" s="4" t="s">
        <v>647</v>
      </c>
      <c r="B26" s="8" t="n">
        <v>17.4</v>
      </c>
      <c r="C26" s="8" t="n">
        <v>15.9</v>
      </c>
    </row>
    <row r="27" spans="1:3">
      <c r="A27" s="4" t="s">
        <v>646</v>
      </c>
      <c r="B27" s="9" t="n">
        <v>15.64</v>
      </c>
      <c r="C27" s="9" t="n">
        <v>16.09</v>
      </c>
    </row>
    <row r="28" spans="1:3">
      <c r="A28" s="4" t="s">
        <v>648</v>
      </c>
      <c r="B28" s="9" t="n">
        <v>14.85</v>
      </c>
      <c r="C28" s="9" t="n">
        <v>11.4</v>
      </c>
    </row>
    <row r="29" spans="1:3">
      <c r="A29" s="4" t="s">
        <v>649</v>
      </c>
      <c r="B29" s="9" t="n">
        <v>35.7</v>
      </c>
      <c r="C29" s="5" t="n">
        <v>12</v>
      </c>
    </row>
    <row r="30" spans="1:3">
      <c r="A30" s="4" t="s">
        <v>650</v>
      </c>
      <c r="B30" s="8" t="n">
        <v>15.9</v>
      </c>
      <c r="C30" s="8" t="n">
        <v>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165</v>
      </c>
      <c r="B4" s="6" t="n">
        <v>-30486328</v>
      </c>
      <c r="C4" s="6" t="n">
        <v>-8338026</v>
      </c>
    </row>
    <row r="5" spans="1:3">
      <c r="A5" s="3" t="s">
        <v>166</v>
      </c>
    </row>
    <row r="6" spans="1:3">
      <c r="A6" s="4" t="s">
        <v>88</v>
      </c>
      <c r="B6" s="5" t="n">
        <v>2095325</v>
      </c>
      <c r="C6" s="5" t="n">
        <v>1600246</v>
      </c>
    </row>
    <row r="7" spans="1:3">
      <c r="A7" s="4" t="s">
        <v>167</v>
      </c>
      <c r="B7" s="5" t="n">
        <v>206106</v>
      </c>
      <c r="C7" s="5" t="n">
        <v>152958</v>
      </c>
    </row>
    <row r="8" spans="1:3">
      <c r="A8" s="4" t="s">
        <v>168</v>
      </c>
      <c r="B8" s="5" t="n">
        <v>-14466</v>
      </c>
      <c r="C8" s="5" t="n">
        <v>170843</v>
      </c>
    </row>
    <row r="9" spans="1:3">
      <c r="A9" s="4" t="s">
        <v>169</v>
      </c>
      <c r="B9" s="5" t="n">
        <v>-1928970</v>
      </c>
      <c r="C9" s="5" t="n">
        <v>-3644594</v>
      </c>
    </row>
    <row r="10" spans="1:3">
      <c r="A10" s="4" t="s">
        <v>170</v>
      </c>
      <c r="B10" s="5" t="n">
        <v>56409</v>
      </c>
      <c r="C10" s="5" t="n">
        <v>-2427733</v>
      </c>
    </row>
    <row r="11" spans="1:3">
      <c r="A11" s="4" t="s">
        <v>171</v>
      </c>
      <c r="B11" s="5" t="n">
        <v>3007707</v>
      </c>
      <c r="C11" s="5" t="n">
        <v>1413353</v>
      </c>
    </row>
    <row r="12" spans="1:3">
      <c r="A12" s="4" t="s">
        <v>172</v>
      </c>
      <c r="B12" s="5" t="n">
        <v>446911</v>
      </c>
      <c r="C12" s="5" t="n">
        <v>-79327</v>
      </c>
    </row>
    <row r="13" spans="1:3">
      <c r="A13" s="4" t="s">
        <v>173</v>
      </c>
      <c r="B13" s="5" t="n">
        <v>317159</v>
      </c>
      <c r="C13" s="4" t="s">
        <v>35</v>
      </c>
    </row>
    <row r="14" spans="1:3">
      <c r="A14" s="4" t="s">
        <v>174</v>
      </c>
      <c r="B14" s="5" t="n">
        <v>10433106</v>
      </c>
      <c r="C14" s="4" t="s">
        <v>35</v>
      </c>
    </row>
    <row r="15" spans="1:3">
      <c r="A15" s="4" t="s">
        <v>175</v>
      </c>
      <c r="B15" s="5" t="n">
        <v>226380</v>
      </c>
      <c r="C15" s="4" t="s">
        <v>35</v>
      </c>
    </row>
    <row r="16" spans="1:3">
      <c r="A16" s="3" t="s">
        <v>176</v>
      </c>
    </row>
    <row r="17" spans="1:3">
      <c r="A17" s="4" t="s">
        <v>177</v>
      </c>
      <c r="B17" s="5" t="n">
        <v>-1473594</v>
      </c>
      <c r="C17" s="5" t="n">
        <v>10136988</v>
      </c>
    </row>
    <row r="18" spans="1:3">
      <c r="A18" s="4" t="s">
        <v>178</v>
      </c>
      <c r="B18" s="4" t="s">
        <v>35</v>
      </c>
      <c r="C18" s="5" t="n">
        <v>5497</v>
      </c>
    </row>
    <row r="19" spans="1:3">
      <c r="A19" s="4" t="s">
        <v>179</v>
      </c>
      <c r="B19" s="5" t="n">
        <v>58811</v>
      </c>
      <c r="C19" s="5" t="n">
        <v>343021</v>
      </c>
    </row>
    <row r="20" spans="1:3">
      <c r="A20" s="4" t="s">
        <v>180</v>
      </c>
      <c r="B20" s="5" t="n">
        <v>197923</v>
      </c>
      <c r="C20" s="5" t="n">
        <v>-85953</v>
      </c>
    </row>
    <row r="21" spans="1:3">
      <c r="A21" s="4" t="s">
        <v>181</v>
      </c>
      <c r="B21" s="5" t="n">
        <v>41743</v>
      </c>
      <c r="C21" s="5" t="n">
        <v>-5620</v>
      </c>
    </row>
    <row r="22" spans="1:3">
      <c r="A22" s="4" t="s">
        <v>182</v>
      </c>
      <c r="B22" s="5" t="n">
        <v>3099354</v>
      </c>
      <c r="C22" s="5" t="n">
        <v>-4374677</v>
      </c>
    </row>
    <row r="23" spans="1:3">
      <c r="A23" s="4" t="s">
        <v>183</v>
      </c>
      <c r="B23" s="5" t="n">
        <v>830811</v>
      </c>
      <c r="C23" s="5" t="n">
        <v>-6488748</v>
      </c>
    </row>
    <row r="24" spans="1:3">
      <c r="A24" s="4" t="s">
        <v>184</v>
      </c>
      <c r="B24" s="5" t="n">
        <v>458896</v>
      </c>
      <c r="C24" s="5" t="n">
        <v>-773918</v>
      </c>
    </row>
    <row r="25" spans="1:3">
      <c r="A25" s="4" t="s">
        <v>185</v>
      </c>
      <c r="B25" s="5" t="n">
        <v>-12426717</v>
      </c>
      <c r="C25" s="5" t="n">
        <v>-12395690</v>
      </c>
    </row>
    <row r="26" spans="1:3">
      <c r="A26" s="3" t="s">
        <v>186</v>
      </c>
    </row>
    <row r="27" spans="1:3">
      <c r="A27" s="4" t="s">
        <v>187</v>
      </c>
      <c r="B27" s="4" t="s">
        <v>35</v>
      </c>
      <c r="C27" s="5" t="n">
        <v>-1368825</v>
      </c>
    </row>
    <row r="28" spans="1:3">
      <c r="A28" s="4" t="s">
        <v>188</v>
      </c>
      <c r="B28" s="4" t="s">
        <v>35</v>
      </c>
      <c r="C28" s="5" t="n">
        <v>99828</v>
      </c>
    </row>
    <row r="29" spans="1:3">
      <c r="A29" s="4" t="s">
        <v>189</v>
      </c>
      <c r="B29" s="5" t="n">
        <v>-571716</v>
      </c>
      <c r="C29" s="5" t="n">
        <v>-2507024</v>
      </c>
    </row>
    <row r="30" spans="1:3">
      <c r="A30" s="4" t="s">
        <v>190</v>
      </c>
      <c r="B30" s="5" t="n">
        <v>33366</v>
      </c>
      <c r="C30" s="4" t="s">
        <v>35</v>
      </c>
    </row>
    <row r="31" spans="1:3">
      <c r="A31" s="4" t="s">
        <v>191</v>
      </c>
      <c r="B31" s="5" t="n">
        <v>181837</v>
      </c>
      <c r="C31" s="4" t="s">
        <v>35</v>
      </c>
    </row>
    <row r="32" spans="1:3">
      <c r="A32" s="4" t="s">
        <v>192</v>
      </c>
      <c r="B32" s="5" t="n">
        <v>-356513</v>
      </c>
      <c r="C32" s="5" t="n">
        <v>-3776021</v>
      </c>
    </row>
    <row r="33" spans="1:3">
      <c r="A33" s="3" t="s">
        <v>193</v>
      </c>
    </row>
    <row r="34" spans="1:3">
      <c r="A34" s="4" t="s">
        <v>194</v>
      </c>
      <c r="B34" s="5" t="n">
        <v>1709532</v>
      </c>
      <c r="C34" s="5" t="n">
        <v>2906365</v>
      </c>
    </row>
    <row r="35" spans="1:3">
      <c r="A35" s="4" t="s">
        <v>195</v>
      </c>
      <c r="B35" s="5" t="n">
        <v>5331443</v>
      </c>
      <c r="C35" s="5" t="n">
        <v>13159899</v>
      </c>
    </row>
    <row r="36" spans="1:3">
      <c r="A36" s="4" t="s">
        <v>196</v>
      </c>
      <c r="B36" s="4" t="s">
        <v>35</v>
      </c>
      <c r="C36" s="5" t="n">
        <v>-1533</v>
      </c>
    </row>
    <row r="37" spans="1:3">
      <c r="A37" s="4" t="s">
        <v>197</v>
      </c>
      <c r="B37" s="5" t="n">
        <v>6271000</v>
      </c>
      <c r="C37" s="4" t="s">
        <v>35</v>
      </c>
    </row>
    <row r="38" spans="1:3">
      <c r="A38" s="4" t="s">
        <v>198</v>
      </c>
      <c r="B38" s="5" t="n">
        <v>13311975</v>
      </c>
      <c r="C38" s="5" t="n">
        <v>16064731</v>
      </c>
    </row>
    <row r="39" spans="1:3">
      <c r="A39" s="4" t="s">
        <v>199</v>
      </c>
      <c r="B39" s="5" t="n">
        <v>282448</v>
      </c>
      <c r="C39" s="5" t="n">
        <v>137563</v>
      </c>
    </row>
    <row r="40" spans="1:3">
      <c r="A40" s="4" t="s">
        <v>200</v>
      </c>
      <c r="B40" s="5" t="n">
        <v>811193</v>
      </c>
      <c r="C40" s="5" t="n">
        <v>30583</v>
      </c>
    </row>
    <row r="41" spans="1:3">
      <c r="A41" s="4" t="s">
        <v>201</v>
      </c>
      <c r="B41" s="5" t="n">
        <v>795682</v>
      </c>
      <c r="C41" s="5" t="n">
        <v>765099</v>
      </c>
    </row>
    <row r="42" spans="1:3">
      <c r="A42" s="4" t="s">
        <v>202</v>
      </c>
      <c r="B42" s="5" t="n">
        <v>1606875</v>
      </c>
      <c r="C42" s="5" t="n">
        <v>795682</v>
      </c>
    </row>
    <row r="43" spans="1:3">
      <c r="A43" s="4" t="s">
        <v>203</v>
      </c>
      <c r="B43" s="5" t="n">
        <v>-161847</v>
      </c>
      <c r="C43" s="5" t="n">
        <v>-181366</v>
      </c>
    </row>
    <row r="44" spans="1:3">
      <c r="A44" s="4" t="s">
        <v>204</v>
      </c>
      <c r="B44" s="5" t="n">
        <v>1445028</v>
      </c>
      <c r="C44" s="5" t="n">
        <v>614316</v>
      </c>
    </row>
    <row r="45" spans="1:3">
      <c r="A45" s="3" t="s">
        <v>205</v>
      </c>
    </row>
    <row r="46" spans="1:3">
      <c r="A46" s="4" t="s">
        <v>206</v>
      </c>
      <c r="B46" s="5" t="n">
        <v>610398</v>
      </c>
      <c r="C46" s="5" t="n">
        <v>602138</v>
      </c>
    </row>
    <row r="47" spans="1:3">
      <c r="A47" s="4" t="s">
        <v>207</v>
      </c>
      <c r="B47" s="5" t="n">
        <v>86292</v>
      </c>
      <c r="C47" s="5" t="n">
        <v>1169584</v>
      </c>
    </row>
    <row r="48" spans="1:3">
      <c r="A48" s="3" t="s">
        <v>208</v>
      </c>
    </row>
    <row r="49" spans="1:3">
      <c r="A49" s="4" t="s">
        <v>209</v>
      </c>
      <c r="C49" s="5" t="n">
        <v>3697944</v>
      </c>
    </row>
    <row r="50" spans="1:3">
      <c r="A50" s="4" t="s">
        <v>210</v>
      </c>
      <c r="B50" s="5" t="n">
        <v>6857</v>
      </c>
      <c r="C50" s="5" t="n">
        <v>406372</v>
      </c>
    </row>
    <row r="51" spans="1:3">
      <c r="A51" s="4" t="s">
        <v>211</v>
      </c>
      <c r="B51" s="4" t="s">
        <v>35</v>
      </c>
      <c r="C51" s="5" t="n">
        <v>13300000</v>
      </c>
    </row>
    <row r="52" spans="1:3">
      <c r="A52" s="4" t="s">
        <v>212</v>
      </c>
      <c r="B52" s="4" t="s">
        <v>35</v>
      </c>
      <c r="C52" s="5" t="n">
        <v>240000</v>
      </c>
    </row>
    <row r="53" spans="1:3">
      <c r="A53" s="4" t="s">
        <v>213</v>
      </c>
      <c r="B53" s="4" t="s">
        <v>35</v>
      </c>
      <c r="C53" s="5" t="n">
        <v>83031</v>
      </c>
    </row>
    <row r="54" spans="1:3">
      <c r="A54" s="4" t="s">
        <v>214</v>
      </c>
      <c r="B54" s="5" t="n">
        <v>84525</v>
      </c>
      <c r="C54" s="4" t="s">
        <v>35</v>
      </c>
    </row>
    <row r="55" spans="1:3">
      <c r="A55" s="4" t="s">
        <v>215</v>
      </c>
      <c r="B55" s="5" t="n">
        <v>599228</v>
      </c>
      <c r="C55" s="4" t="s">
        <v>35</v>
      </c>
    </row>
    <row r="56" spans="1:3">
      <c r="A56" s="4" t="s">
        <v>216</v>
      </c>
      <c r="B56" s="5" t="n">
        <v>1076150</v>
      </c>
      <c r="C56" s="4" t="s">
        <v>35</v>
      </c>
    </row>
    <row r="57" spans="1:3">
      <c r="A57" s="4" t="s">
        <v>217</v>
      </c>
      <c r="B57" s="5" t="n">
        <v>1017900</v>
      </c>
      <c r="C57" s="4" t="s">
        <v>35</v>
      </c>
    </row>
    <row r="58" spans="1:3">
      <c r="A58" s="4" t="s">
        <v>218</v>
      </c>
      <c r="B58" s="5" t="n">
        <v>56710</v>
      </c>
      <c r="C58" s="4" t="s">
        <v>35</v>
      </c>
    </row>
    <row r="59" spans="1:3">
      <c r="A59" s="4" t="s">
        <v>219</v>
      </c>
      <c r="B59" s="5" t="n">
        <v>384492</v>
      </c>
    </row>
    <row r="60" spans="1:3">
      <c r="A60" s="4" t="s">
        <v>220</v>
      </c>
      <c r="B60" s="6" t="n">
        <v>478360</v>
      </c>
      <c r="C60" s="4" t="s">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652</v>
      </c>
      <c r="B1" s="2" t="s">
        <v>1</v>
      </c>
    </row>
    <row r="2" spans="1:3">
      <c r="B2" s="2" t="s">
        <v>2</v>
      </c>
      <c r="C2" s="2" t="s">
        <v>30</v>
      </c>
    </row>
    <row r="3" spans="1:3">
      <c r="A3" s="3" t="s">
        <v>120</v>
      </c>
    </row>
    <row r="4" spans="1:3">
      <c r="A4" s="4" t="s">
        <v>653</v>
      </c>
      <c r="C4" s="5" t="n">
        <v>667000</v>
      </c>
    </row>
    <row r="5" spans="1:3">
      <c r="A5" s="4" t="s">
        <v>654</v>
      </c>
      <c r="C5" s="5" t="n">
        <v>809000</v>
      </c>
    </row>
    <row r="6" spans="1:3">
      <c r="A6" s="4" t="s">
        <v>655</v>
      </c>
      <c r="C6" s="5" t="n">
        <v>17000</v>
      </c>
    </row>
    <row r="7" spans="1:3">
      <c r="A7" s="4" t="s">
        <v>656</v>
      </c>
      <c r="C7" s="5" t="n">
        <v>72000</v>
      </c>
    </row>
    <row r="8" spans="1:3">
      <c r="A8" s="4" t="s">
        <v>657</v>
      </c>
      <c r="C8" s="5" t="n">
        <v>204000</v>
      </c>
    </row>
    <row r="9" spans="1:3">
      <c r="A9" s="4" t="s">
        <v>658</v>
      </c>
      <c r="C9" s="5" t="n">
        <v>92000</v>
      </c>
    </row>
    <row r="10" spans="1:3">
      <c r="A10" s="4" t="s">
        <v>659</v>
      </c>
      <c r="C10" s="5" t="n">
        <v>13000</v>
      </c>
    </row>
    <row r="11" spans="1:3">
      <c r="A11" s="4" t="s">
        <v>660</v>
      </c>
      <c r="C11" s="5" t="n">
        <v>14000</v>
      </c>
    </row>
    <row r="12" spans="1:3">
      <c r="A12" s="4" t="s">
        <v>661</v>
      </c>
      <c r="B12" s="6" t="n">
        <v>3449</v>
      </c>
      <c r="C12" s="4" t="s">
        <v>35</v>
      </c>
    </row>
    <row r="13" spans="1:3">
      <c r="A13" s="3" t="s">
        <v>662</v>
      </c>
    </row>
    <row r="14" spans="1:3">
      <c r="A14" s="4" t="s">
        <v>663</v>
      </c>
      <c r="C14" s="5" t="n">
        <v>2425</v>
      </c>
    </row>
    <row r="15" spans="1:3">
      <c r="A15" s="4" t="s">
        <v>664</v>
      </c>
      <c r="C15" s="6" t="n">
        <v>56372</v>
      </c>
    </row>
    <row r="16" spans="1:3">
      <c r="A16" s="3" t="s">
        <v>665</v>
      </c>
    </row>
    <row r="17" spans="1:3">
      <c r="A17" s="4" t="s">
        <v>663</v>
      </c>
      <c r="B17" s="5" t="n">
        <v>0</v>
      </c>
      <c r="C17" s="5" t="n">
        <v>2380952</v>
      </c>
    </row>
    <row r="18" spans="1:3">
      <c r="A18" s="3" t="s">
        <v>666</v>
      </c>
    </row>
    <row r="19" spans="1:3">
      <c r="A19" s="4" t="s">
        <v>667</v>
      </c>
      <c r="B19" s="5" t="n">
        <v>1333000</v>
      </c>
    </row>
    <row r="20" spans="1:3">
      <c r="A20" s="4" t="s">
        <v>668</v>
      </c>
      <c r="B20" s="5" t="n">
        <v>34000</v>
      </c>
    </row>
    <row r="21" spans="1:3">
      <c r="A21" s="4" t="s">
        <v>669</v>
      </c>
      <c r="B21" s="6" t="n">
        <v>2948000</v>
      </c>
      <c r="C21" s="6" t="n">
        <v>1129000</v>
      </c>
    </row>
    <row r="22" spans="1:3">
      <c r="A22" s="4" t="s">
        <v>670</v>
      </c>
      <c r="B22" s="8" t="n">
        <v>7.14</v>
      </c>
      <c r="C22" s="8" t="n">
        <v>7.65</v>
      </c>
    </row>
    <row r="23" spans="1:3">
      <c r="A23" s="4" t="s">
        <v>671</v>
      </c>
      <c r="B23" s="4" t="s">
        <v>672</v>
      </c>
    </row>
    <row r="24" spans="1:3">
      <c r="A24" s="4" t="s">
        <v>673</v>
      </c>
      <c r="B24" s="4" t="s">
        <v>674</v>
      </c>
    </row>
    <row r="25" spans="1:3">
      <c r="A25" s="4" t="s">
        <v>675</v>
      </c>
      <c r="B25" s="6" t="n">
        <v>426001</v>
      </c>
    </row>
    <row r="26" spans="1:3">
      <c r="A26" s="4" t="s">
        <v>676</v>
      </c>
      <c r="B26" s="5" t="n">
        <v>339344</v>
      </c>
    </row>
    <row r="27" spans="1:3">
      <c r="A27" s="4" t="s">
        <v>677</v>
      </c>
      <c r="B27" s="5" t="n">
        <v>1736000</v>
      </c>
    </row>
    <row r="28" spans="1:3">
      <c r="A28" s="4" t="s">
        <v>678</v>
      </c>
      <c r="B28" s="6" t="n">
        <v>60175</v>
      </c>
      <c r="C28" s="6" t="n">
        <v>18000</v>
      </c>
    </row>
    <row r="29" spans="1:3">
      <c r="A29" s="4" t="s">
        <v>679</v>
      </c>
      <c r="B29" s="5" t="n">
        <v>30000</v>
      </c>
      <c r="C29" s="5" t="n">
        <v>5000</v>
      </c>
    </row>
    <row r="30" spans="1:3">
      <c r="A30" s="4" t="s">
        <v>680</v>
      </c>
      <c r="B30" s="5" t="n">
        <v>114000</v>
      </c>
      <c r="C30" s="5" t="n">
        <v>103000</v>
      </c>
    </row>
    <row r="31" spans="1:3">
      <c r="A31" s="4" t="s">
        <v>681</v>
      </c>
      <c r="B31" s="8" t="n">
        <v>14.85</v>
      </c>
      <c r="C31" s="8" t="n">
        <v>11.4</v>
      </c>
    </row>
    <row r="32" spans="1:3">
      <c r="A32" s="4" t="s">
        <v>682</v>
      </c>
      <c r="B32" s="6" t="n">
        <v>1257000</v>
      </c>
      <c r="C32" s="6" t="n">
        <v>881000</v>
      </c>
    </row>
    <row r="33" spans="1:3">
      <c r="A33" s="4" t="s">
        <v>683</v>
      </c>
      <c r="B33" s="5" t="n">
        <v>91000</v>
      </c>
      <c r="C33" s="5" t="n">
        <v>9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4" t="s">
        <v>35</v>
      </c>
      <c r="C4" s="4" t="s">
        <v>35</v>
      </c>
    </row>
    <row r="5" spans="1:3">
      <c r="A5" s="4" t="s">
        <v>687</v>
      </c>
      <c r="B5" s="4" t="s">
        <v>35</v>
      </c>
      <c r="C5" s="4" t="s">
        <v>35</v>
      </c>
    </row>
    <row r="6" spans="1:3">
      <c r="A6" s="4" t="s">
        <v>688</v>
      </c>
      <c r="B6" s="4" t="s">
        <v>35</v>
      </c>
      <c r="C6" s="4" t="s">
        <v>35</v>
      </c>
    </row>
    <row r="7" spans="1:3">
      <c r="A7" s="3" t="s">
        <v>689</v>
      </c>
    </row>
    <row r="8" spans="1:3">
      <c r="A8" s="4" t="s">
        <v>690</v>
      </c>
      <c r="B8" s="4" t="s">
        <v>35</v>
      </c>
      <c r="C8" s="5" t="n">
        <v>67420</v>
      </c>
    </row>
    <row r="9" spans="1:3">
      <c r="A9" s="4" t="s">
        <v>687</v>
      </c>
      <c r="B9" s="4" t="s">
        <v>35</v>
      </c>
      <c r="C9" s="5" t="n">
        <v>16979</v>
      </c>
    </row>
    <row r="10" spans="1:3">
      <c r="A10" s="4" t="s">
        <v>688</v>
      </c>
      <c r="B10" s="4" t="s">
        <v>35</v>
      </c>
      <c r="C10" s="4" t="s">
        <v>35</v>
      </c>
    </row>
    <row r="11" spans="1:3">
      <c r="A11" s="4" t="s">
        <v>494</v>
      </c>
      <c r="B11" s="4" t="s">
        <v>35</v>
      </c>
      <c r="C11" s="6" t="n">
        <v>843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4" t="s">
        <v>694</v>
      </c>
      <c r="C4" s="4" t="s">
        <v>694</v>
      </c>
    </row>
    <row r="5" spans="1:3">
      <c r="A5" s="4" t="s">
        <v>695</v>
      </c>
      <c r="B5" s="4" t="s">
        <v>696</v>
      </c>
      <c r="C5" s="4" t="s">
        <v>697</v>
      </c>
    </row>
    <row r="6" spans="1:3">
      <c r="A6" s="4" t="s">
        <v>698</v>
      </c>
      <c r="B6" s="4" t="s">
        <v>598</v>
      </c>
      <c r="C6" s="4" t="s">
        <v>699</v>
      </c>
    </row>
    <row r="7" spans="1:3">
      <c r="A7" s="4" t="s">
        <v>700</v>
      </c>
      <c r="B7" s="4" t="s">
        <v>35</v>
      </c>
      <c r="C7" s="4" t="s">
        <v>701</v>
      </c>
    </row>
    <row r="8" spans="1:3">
      <c r="A8" s="4" t="s">
        <v>702</v>
      </c>
      <c r="B8" s="4" t="s">
        <v>703</v>
      </c>
      <c r="C8" s="4" t="s">
        <v>704</v>
      </c>
    </row>
    <row r="9" spans="1:3">
      <c r="A9" s="4" t="s">
        <v>705</v>
      </c>
      <c r="B9" s="4" t="s">
        <v>35</v>
      </c>
      <c r="C9" s="4" t="s">
        <v>706</v>
      </c>
    </row>
    <row r="10" spans="1:3">
      <c r="A10" s="4" t="s">
        <v>707</v>
      </c>
      <c r="B10" s="4" t="s">
        <v>708</v>
      </c>
      <c r="C10" s="4" t="s">
        <v>709</v>
      </c>
    </row>
    <row r="11" spans="1:3">
      <c r="A11" s="4" t="s">
        <v>93</v>
      </c>
      <c r="B11" s="4" t="s">
        <v>710</v>
      </c>
      <c r="C11" s="4" t="s">
        <v>35</v>
      </c>
    </row>
    <row r="12" spans="1:3">
      <c r="A12" s="4" t="s">
        <v>711</v>
      </c>
      <c r="B12" s="4" t="s">
        <v>712</v>
      </c>
      <c r="C12" s="4" t="s">
        <v>713</v>
      </c>
    </row>
    <row r="13" spans="1:3">
      <c r="A13" s="4" t="s">
        <v>714</v>
      </c>
      <c r="B13" s="4" t="s">
        <v>35</v>
      </c>
      <c r="C13" s="4" t="s">
        <v>7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16</v>
      </c>
      <c r="B1" s="2" t="s">
        <v>2</v>
      </c>
      <c r="C1" s="2" t="s">
        <v>30</v>
      </c>
    </row>
    <row r="2" spans="1:3">
      <c r="A2" s="3" t="s">
        <v>717</v>
      </c>
    </row>
    <row r="3" spans="1:3">
      <c r="A3" s="4" t="s">
        <v>718</v>
      </c>
      <c r="B3" s="6" t="n">
        <v>16243546</v>
      </c>
      <c r="C3" s="6" t="n">
        <v>8842639</v>
      </c>
    </row>
    <row r="4" spans="1:3">
      <c r="A4" s="4" t="s">
        <v>719</v>
      </c>
      <c r="B4" s="5" t="n">
        <v>64654</v>
      </c>
      <c r="C4" s="5" t="n">
        <v>64654</v>
      </c>
    </row>
    <row r="5" spans="1:3">
      <c r="A5" s="4" t="s">
        <v>426</v>
      </c>
      <c r="B5" s="5" t="n">
        <v>3601</v>
      </c>
      <c r="C5" s="5" t="n">
        <v>150354</v>
      </c>
    </row>
    <row r="6" spans="1:3">
      <c r="A6" s="4" t="s">
        <v>504</v>
      </c>
      <c r="B6" s="5" t="n">
        <v>655435</v>
      </c>
      <c r="C6" s="5" t="n">
        <v>1283948</v>
      </c>
    </row>
    <row r="7" spans="1:3">
      <c r="A7" s="4" t="s">
        <v>720</v>
      </c>
      <c r="B7" s="5" t="n">
        <v>5783</v>
      </c>
      <c r="C7" s="5" t="n">
        <v>5018</v>
      </c>
    </row>
    <row r="8" spans="1:3">
      <c r="A8" s="4" t="s">
        <v>721</v>
      </c>
      <c r="B8" s="5" t="n">
        <v>16973019</v>
      </c>
      <c r="C8" s="5" t="n">
        <v>10412317</v>
      </c>
    </row>
    <row r="9" spans="1:3">
      <c r="A9" s="4" t="s">
        <v>722</v>
      </c>
      <c r="B9" s="5" t="n">
        <v>-16969570</v>
      </c>
      <c r="C9" s="5" t="n">
        <v>-10412317</v>
      </c>
    </row>
    <row r="10" spans="1:3">
      <c r="A10" s="4" t="s">
        <v>723</v>
      </c>
      <c r="B10" s="5" t="n">
        <v>3449</v>
      </c>
      <c r="C10" s="4" t="s">
        <v>35</v>
      </c>
    </row>
    <row r="11" spans="1:3">
      <c r="A11" s="3" t="s">
        <v>724</v>
      </c>
    </row>
    <row r="12" spans="1:3">
      <c r="A12" s="4" t="s">
        <v>321</v>
      </c>
      <c r="B12" s="5" t="n">
        <v>-3449</v>
      </c>
      <c r="C12" s="4" t="s">
        <v>35</v>
      </c>
    </row>
    <row r="13" spans="1:3">
      <c r="A13" s="4" t="s">
        <v>725</v>
      </c>
      <c r="B13" s="5" t="n">
        <v>-3449</v>
      </c>
      <c r="C13" s="4" t="s">
        <v>35</v>
      </c>
    </row>
    <row r="14" spans="1:3">
      <c r="A14" s="4" t="s">
        <v>726</v>
      </c>
      <c r="B14" s="4" t="s">
        <v>35</v>
      </c>
      <c r="C14" s="4" t="s">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27</v>
      </c>
      <c r="B1" s="2" t="s">
        <v>523</v>
      </c>
    </row>
    <row r="2" spans="1:2">
      <c r="A2" s="3" t="s">
        <v>728</v>
      </c>
    </row>
    <row r="3" spans="1:2">
      <c r="A3" s="4" t="s">
        <v>729</v>
      </c>
      <c r="B3" s="6" t="n">
        <v>16969570</v>
      </c>
    </row>
    <row r="4" spans="1:2">
      <c r="A4" s="4" t="s">
        <v>730</v>
      </c>
      <c r="B4" s="6" t="n">
        <v>460356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111</v>
      </c>
    </row>
    <row r="4" spans="1:3">
      <c r="A4" s="4" t="s">
        <v>732</v>
      </c>
      <c r="B4" s="6" t="n">
        <v>-30493185</v>
      </c>
      <c r="C4" s="6" t="n">
        <v>-8744398</v>
      </c>
    </row>
    <row r="5" spans="1:3">
      <c r="A5" s="4" t="s">
        <v>733</v>
      </c>
      <c r="B5" s="5" t="n">
        <v>5522840</v>
      </c>
      <c r="C5" s="5" t="n">
        <v>4705416</v>
      </c>
    </row>
    <row r="6" spans="1:3">
      <c r="A6" s="4" t="s">
        <v>734</v>
      </c>
      <c r="B6" s="8" t="n">
        <v>-5.52</v>
      </c>
      <c r="C6" s="8" t="n">
        <v>-1.86</v>
      </c>
    </row>
    <row r="7" spans="1:3">
      <c r="A7" s="3" t="s">
        <v>735</v>
      </c>
    </row>
    <row r="8" spans="1:3">
      <c r="A8" s="4" t="s">
        <v>736</v>
      </c>
      <c r="B8" s="5" t="n">
        <v>3958833</v>
      </c>
      <c r="C8" s="5" t="n">
        <v>2986617</v>
      </c>
    </row>
    <row r="9" spans="1:3">
      <c r="A9" s="4" t="s">
        <v>614</v>
      </c>
    </row>
    <row r="10" spans="1:3">
      <c r="A10" s="3" t="s">
        <v>735</v>
      </c>
    </row>
    <row r="11" spans="1:3">
      <c r="A11" s="4" t="s">
        <v>736</v>
      </c>
      <c r="B11" s="5" t="n">
        <v>1047407</v>
      </c>
      <c r="C11" s="5" t="n">
        <v>690672</v>
      </c>
    </row>
    <row r="12" spans="1:3">
      <c r="A12" s="4" t="s">
        <v>616</v>
      </c>
    </row>
    <row r="13" spans="1:3">
      <c r="A13" s="3" t="s">
        <v>735</v>
      </c>
    </row>
    <row r="14" spans="1:3">
      <c r="A14" s="4" t="s">
        <v>736</v>
      </c>
      <c r="B14" s="5" t="n">
        <v>2335271</v>
      </c>
      <c r="C14" s="5" t="n">
        <v>1724517</v>
      </c>
    </row>
    <row r="15" spans="1:3">
      <c r="A15" s="4" t="s">
        <v>70</v>
      </c>
    </row>
    <row r="16" spans="1:3">
      <c r="A16" s="3" t="s">
        <v>735</v>
      </c>
    </row>
    <row r="17" spans="1:3">
      <c r="A17" s="4" t="s">
        <v>736</v>
      </c>
      <c r="B17" s="4" t="s">
        <v>35</v>
      </c>
      <c r="C17" s="5" t="n">
        <v>476190</v>
      </c>
    </row>
    <row r="18" spans="1:3">
      <c r="A18" s="4" t="s">
        <v>737</v>
      </c>
    </row>
    <row r="19" spans="1:3">
      <c r="A19" s="3" t="s">
        <v>735</v>
      </c>
    </row>
    <row r="20" spans="1:3">
      <c r="A20" s="4" t="s">
        <v>736</v>
      </c>
      <c r="B20" s="5" t="n">
        <v>576155</v>
      </c>
      <c r="C20" s="5" t="n">
        <v>952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739</v>
      </c>
    </row>
    <row r="4" spans="1:3">
      <c r="A4" s="5" t="n">
        <v>2017</v>
      </c>
      <c r="B4" s="6" t="n">
        <v>1003000</v>
      </c>
    </row>
    <row r="5" spans="1:3">
      <c r="A5" s="5" t="n">
        <v>2018</v>
      </c>
      <c r="B5" s="5" t="n">
        <v>484000</v>
      </c>
    </row>
    <row r="6" spans="1:3">
      <c r="A6" s="5" t="n">
        <v>2019</v>
      </c>
      <c r="B6" s="5" t="n">
        <v>438000</v>
      </c>
    </row>
    <row r="7" spans="1:3">
      <c r="A7" s="5" t="n">
        <v>2020</v>
      </c>
      <c r="B7" s="5" t="n">
        <v>415000</v>
      </c>
    </row>
    <row r="8" spans="1:3">
      <c r="A8" s="5" t="n">
        <v>2021</v>
      </c>
      <c r="B8" s="5" t="n">
        <v>56000</v>
      </c>
    </row>
    <row r="9" spans="1:3">
      <c r="A9" s="4" t="s">
        <v>740</v>
      </c>
      <c r="B9" s="5" t="n">
        <v>2396000</v>
      </c>
    </row>
    <row r="10" spans="1:3">
      <c r="A10" s="4" t="s">
        <v>741</v>
      </c>
      <c r="B10" s="5" t="n">
        <v>1056000</v>
      </c>
      <c r="C10" s="6" t="n">
        <v>722000</v>
      </c>
    </row>
    <row r="11" spans="1:3">
      <c r="A11" s="4" t="s">
        <v>742</v>
      </c>
      <c r="B11" s="6" t="n">
        <v>182000</v>
      </c>
      <c r="C11" s="6" t="n">
        <v>17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49000</v>
      </c>
      <c r="C4" s="6" t="n">
        <v>5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6</v>
      </c>
      <c r="B1" s="2" t="s">
        <v>1</v>
      </c>
    </row>
    <row r="2" spans="1:3">
      <c r="B2" s="2" t="s">
        <v>2</v>
      </c>
      <c r="C2" s="2" t="s">
        <v>30</v>
      </c>
    </row>
    <row r="3" spans="1:3">
      <c r="A3" s="4" t="s">
        <v>747</v>
      </c>
      <c r="B3" s="5" t="n">
        <v>2</v>
      </c>
    </row>
    <row r="4" spans="1:3">
      <c r="A4" s="4" t="s">
        <v>748</v>
      </c>
    </row>
    <row r="5" spans="1:3">
      <c r="A5" s="4" t="s">
        <v>749</v>
      </c>
      <c r="B5" s="4" t="s">
        <v>592</v>
      </c>
      <c r="C5" s="4" t="s">
        <v>5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0</v>
      </c>
      <c r="B1" s="2" t="s">
        <v>1</v>
      </c>
    </row>
    <row r="2" spans="1:3">
      <c r="B2" s="2" t="s">
        <v>2</v>
      </c>
      <c r="C2" s="2" t="s">
        <v>30</v>
      </c>
    </row>
    <row r="3" spans="1:3">
      <c r="A3" s="3" t="s">
        <v>751</v>
      </c>
    </row>
    <row r="4" spans="1:3">
      <c r="A4" s="4" t="s">
        <v>752</v>
      </c>
      <c r="B4" s="6" t="n">
        <v>10238552</v>
      </c>
      <c r="C4" s="6" t="n">
        <v>11157480</v>
      </c>
    </row>
    <row r="5" spans="1:3">
      <c r="A5" s="4" t="s">
        <v>753</v>
      </c>
      <c r="B5" s="5" t="n">
        <v>-9753343</v>
      </c>
      <c r="C5" s="5" t="n">
        <v>-3915816</v>
      </c>
    </row>
    <row r="6" spans="1:3">
      <c r="A6" s="4" t="s">
        <v>754</v>
      </c>
      <c r="B6" s="5" t="n">
        <v>7711864</v>
      </c>
      <c r="C6" s="5" t="n">
        <v>7507820</v>
      </c>
    </row>
    <row r="7" spans="1:3">
      <c r="A7" s="4" t="s">
        <v>99</v>
      </c>
      <c r="B7" s="5" t="n">
        <v>-17465207</v>
      </c>
      <c r="C7" s="5" t="n">
        <v>-11423636</v>
      </c>
    </row>
    <row r="8" spans="1:3">
      <c r="A8" s="4" t="s">
        <v>755</v>
      </c>
    </row>
    <row r="9" spans="1:3">
      <c r="A9" s="3" t="s">
        <v>751</v>
      </c>
    </row>
    <row r="10" spans="1:3">
      <c r="A10" s="4" t="s">
        <v>752</v>
      </c>
      <c r="B10" s="5" t="n">
        <v>5091973</v>
      </c>
      <c r="C10" s="5" t="n">
        <v>2980118</v>
      </c>
    </row>
    <row r="11" spans="1:3">
      <c r="A11" s="4" t="s">
        <v>753</v>
      </c>
      <c r="B11" s="5" t="n">
        <v>-10175776</v>
      </c>
      <c r="C11" s="5" t="n">
        <v>-4451993</v>
      </c>
    </row>
    <row r="12" spans="1:3">
      <c r="A12" s="4" t="s">
        <v>754</v>
      </c>
      <c r="B12" s="5" t="n">
        <v>3835367</v>
      </c>
      <c r="C12" s="5" t="n">
        <v>2005309</v>
      </c>
    </row>
    <row r="13" spans="1:3">
      <c r="A13" s="4" t="s">
        <v>99</v>
      </c>
      <c r="B13" s="5" t="n">
        <v>-14011143</v>
      </c>
      <c r="C13" s="5" t="n">
        <v>-6457302</v>
      </c>
    </row>
    <row r="14" spans="1:3">
      <c r="A14" s="4" t="s">
        <v>756</v>
      </c>
    </row>
    <row r="15" spans="1:3">
      <c r="A15" s="3" t="s">
        <v>751</v>
      </c>
    </row>
    <row r="16" spans="1:3">
      <c r="A16" s="4" t="s">
        <v>752</v>
      </c>
      <c r="B16" s="5" t="n">
        <v>5146579</v>
      </c>
      <c r="C16" s="5" t="n">
        <v>8177362</v>
      </c>
    </row>
    <row r="17" spans="1:3">
      <c r="A17" s="4" t="s">
        <v>753</v>
      </c>
      <c r="B17" s="5" t="n">
        <v>422433</v>
      </c>
      <c r="C17" s="5" t="n">
        <v>536177</v>
      </c>
    </row>
    <row r="18" spans="1:3">
      <c r="A18" s="4" t="s">
        <v>754</v>
      </c>
      <c r="B18" s="5" t="n">
        <v>3876497</v>
      </c>
      <c r="C18" s="5" t="n">
        <v>5502511</v>
      </c>
    </row>
    <row r="19" spans="1:3">
      <c r="A19" s="4" t="s">
        <v>99</v>
      </c>
      <c r="B19" s="6" t="n">
        <v>-3454064</v>
      </c>
      <c r="C19" s="6" t="n">
        <v>-4966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221</v>
      </c>
      <c r="B1" s="2" t="s">
        <v>1</v>
      </c>
    </row>
    <row r="2" spans="1:2">
      <c r="B2" s="2" t="s">
        <v>222</v>
      </c>
    </row>
    <row r="3" spans="1:2">
      <c r="A3" s="3" t="s">
        <v>223</v>
      </c>
    </row>
    <row r="4" spans="1:2">
      <c r="A4" s="4" t="s">
        <v>224</v>
      </c>
      <c r="B4" s="5" t="n">
        <v>666667</v>
      </c>
    </row>
    <row r="5" spans="1:2">
      <c r="A5" s="4" t="s">
        <v>225</v>
      </c>
      <c r="B5" s="5" t="n">
        <v>14286</v>
      </c>
    </row>
    <row r="6" spans="1:2">
      <c r="A6" s="4" t="s">
        <v>226</v>
      </c>
      <c r="B6" s="6" t="n">
        <v>200000</v>
      </c>
    </row>
    <row r="7" spans="1:2">
      <c r="A7" s="4" t="s">
        <v>227</v>
      </c>
      <c r="B7" s="5" t="n">
        <v>40000</v>
      </c>
    </row>
    <row r="8" spans="1:2">
      <c r="A8" s="4" t="s">
        <v>228</v>
      </c>
      <c r="B8" s="5" t="n">
        <v>10667</v>
      </c>
    </row>
    <row r="9" spans="1:2">
      <c r="A9" s="4" t="s">
        <v>229</v>
      </c>
      <c r="B9" s="6" t="n">
        <v>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1"/>
  </cols>
  <sheetData>
    <row r="1" spans="1:2">
      <c r="A1" s="1" t="s">
        <v>757</v>
      </c>
      <c r="B1" s="2" t="s">
        <v>1</v>
      </c>
    </row>
    <row r="2" spans="1:2">
      <c r="B2" s="2" t="s">
        <v>758</v>
      </c>
    </row>
    <row r="3" spans="1:2">
      <c r="A3" s="3" t="s">
        <v>759</v>
      </c>
    </row>
    <row r="4" spans="1:2">
      <c r="A4" s="4" t="s">
        <v>760</v>
      </c>
      <c r="B4" s="6" t="n">
        <v>34390577</v>
      </c>
    </row>
    <row r="5" spans="1:2">
      <c r="A5" s="4" t="s">
        <v>761</v>
      </c>
      <c r="B5" s="6" t="n">
        <v>-12841292</v>
      </c>
    </row>
    <row r="6" spans="1:2">
      <c r="A6" s="4" t="s">
        <v>762</v>
      </c>
      <c r="B6" s="8" t="n">
        <v>-2.7</v>
      </c>
    </row>
    <row r="7" spans="1:2">
      <c r="A7" s="4" t="s">
        <v>763</v>
      </c>
      <c r="B7" s="8" t="n">
        <v>-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64</v>
      </c>
      <c r="B1" s="2" t="s">
        <v>765</v>
      </c>
      <c r="C1" s="2" t="s">
        <v>766</v>
      </c>
      <c r="D1" s="2" t="s">
        <v>767</v>
      </c>
      <c r="E1" s="2" t="s">
        <v>768</v>
      </c>
    </row>
    <row r="2" spans="1:5">
      <c r="A2" s="3" t="s">
        <v>769</v>
      </c>
    </row>
    <row r="3" spans="1:5">
      <c r="A3" s="4" t="s">
        <v>770</v>
      </c>
      <c r="E3" s="6" t="n">
        <v>868617</v>
      </c>
    </row>
    <row r="4" spans="1:5">
      <c r="A4" s="4" t="s">
        <v>771</v>
      </c>
      <c r="C4" s="6" t="n">
        <v>650000</v>
      </c>
    </row>
    <row r="5" spans="1:5">
      <c r="A5" s="4" t="s">
        <v>772</v>
      </c>
      <c r="D5" s="6" t="n">
        <v>325000</v>
      </c>
    </row>
    <row r="6" spans="1:5">
      <c r="A6" s="4" t="s">
        <v>773</v>
      </c>
      <c r="B6" s="6" t="n">
        <v>162500</v>
      </c>
    </row>
    <row r="7" spans="1:5">
      <c r="A7" s="4" t="s">
        <v>774</v>
      </c>
      <c r="B7" s="6" t="n">
        <v>16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5</v>
      </c>
      <c r="B1" s="2" t="s">
        <v>1</v>
      </c>
    </row>
    <row r="2" spans="1:3">
      <c r="B2" s="2" t="s">
        <v>2</v>
      </c>
      <c r="C2" s="2" t="s">
        <v>30</v>
      </c>
    </row>
    <row r="3" spans="1:3">
      <c r="A3" s="3" t="s">
        <v>776</v>
      </c>
    </row>
    <row r="4" spans="1:3">
      <c r="A4" s="4" t="s">
        <v>777</v>
      </c>
      <c r="B4" s="6" t="n">
        <v>139000</v>
      </c>
      <c r="C4" s="6" t="n">
        <v>149000</v>
      </c>
    </row>
    <row r="5" spans="1:3">
      <c r="A5" s="4" t="s">
        <v>778</v>
      </c>
      <c r="B5" s="5" t="n">
        <v>206000</v>
      </c>
      <c r="C5" s="5" t="n">
        <v>6000</v>
      </c>
    </row>
    <row r="6" spans="1:3">
      <c r="A6" s="4" t="s">
        <v>779</v>
      </c>
      <c r="B6" s="5" t="n">
        <v>150000</v>
      </c>
      <c r="C6" s="6" t="n">
        <v>0</v>
      </c>
    </row>
    <row r="7" spans="1:3">
      <c r="A7" s="4" t="s">
        <v>780</v>
      </c>
    </row>
    <row r="8" spans="1:3">
      <c r="A8" s="3" t="s">
        <v>776</v>
      </c>
    </row>
    <row r="9" spans="1:3">
      <c r="A9" s="4" t="s">
        <v>781</v>
      </c>
      <c r="B9" s="5" t="n">
        <v>204000</v>
      </c>
    </row>
    <row r="10" spans="1:3">
      <c r="A10" s="4" t="s">
        <v>782</v>
      </c>
      <c r="B10" s="6" t="n">
        <v>17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3</v>
      </c>
      <c r="B1" s="2" t="s">
        <v>1</v>
      </c>
    </row>
    <row r="2" spans="1:3">
      <c r="B2" s="2" t="s">
        <v>2</v>
      </c>
      <c r="C2" s="2" t="s">
        <v>30</v>
      </c>
    </row>
    <row r="3" spans="1:3">
      <c r="A3" s="4" t="s">
        <v>86</v>
      </c>
      <c r="B3" s="6" t="n">
        <v>9818751</v>
      </c>
      <c r="C3" s="6" t="n">
        <v>9865889</v>
      </c>
    </row>
    <row r="4" spans="1:3">
      <c r="A4" s="4" t="s">
        <v>87</v>
      </c>
      <c r="B4" s="6" t="n">
        <v>17180089</v>
      </c>
      <c r="C4" s="5" t="n">
        <v>12341351</v>
      </c>
    </row>
    <row r="5" spans="1:3">
      <c r="A5" s="4" t="s">
        <v>784</v>
      </c>
    </row>
    <row r="6" spans="1:3">
      <c r="A6" s="4" t="s">
        <v>785</v>
      </c>
      <c r="C6" s="5" t="n">
        <v>10609812</v>
      </c>
    </row>
    <row r="7" spans="1:3">
      <c r="A7" s="4" t="s">
        <v>86</v>
      </c>
      <c r="C7" s="4" t="s">
        <v>35</v>
      </c>
    </row>
    <row r="8" spans="1:3">
      <c r="A8" s="4" t="s">
        <v>87</v>
      </c>
      <c r="C8" s="5" t="n">
        <v>11597428</v>
      </c>
    </row>
    <row r="9" spans="1:3">
      <c r="A9" s="4" t="s">
        <v>786</v>
      </c>
    </row>
    <row r="10" spans="1:3">
      <c r="A10" s="4" t="s">
        <v>785</v>
      </c>
      <c r="C10" s="5" t="n">
        <v>-10609812</v>
      </c>
    </row>
    <row r="11" spans="1:3">
      <c r="A11" s="4" t="s">
        <v>86</v>
      </c>
      <c r="C11" s="5" t="n">
        <v>9865889</v>
      </c>
    </row>
    <row r="12" spans="1:3">
      <c r="A12" s="4" t="s">
        <v>87</v>
      </c>
      <c r="C12" s="6" t="n">
        <v>743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7:07Z</dcterms:created>
  <dcterms:modified xmlns:dcterms="http://purl.org/dc/terms/" xmlns:xsi="http://www.w3.org/2001/XMLSchema-instance" xsi:type="dcterms:W3CDTF">2017-04-17T17:07:07Z</dcterms:modified>
</cp:coreProperties>
</file>